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Condensed Statemen" sheetId="9" state="visible" r:id="rId9"/>
    <sheet xmlns:r="http://schemas.openxmlformats.org/officeDocument/2006/relationships" name="Summary of Significant Accounti" sheetId="10" state="visible" r:id="rId10"/>
    <sheet xmlns:r="http://schemas.openxmlformats.org/officeDocument/2006/relationships" name="Investment In Unconsolidated Af" sheetId="11" state="visible" r:id="rId11"/>
    <sheet xmlns:r="http://schemas.openxmlformats.org/officeDocument/2006/relationships" name="Composition of Certain Financia"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Line of Credi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Business Segment Inform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usiness Acquisition" sheetId="21" state="visible" r:id="rId21"/>
    <sheet xmlns:r="http://schemas.openxmlformats.org/officeDocument/2006/relationships" name="Goodwill and Intangible Assets" sheetId="22" state="visible" r:id="rId22"/>
    <sheet xmlns:r="http://schemas.openxmlformats.org/officeDocument/2006/relationships" name="Revenues from Contracts with Cu" sheetId="23" state="visible" r:id="rId23"/>
    <sheet xmlns:r="http://schemas.openxmlformats.org/officeDocument/2006/relationships" name="Leas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In Unconsolidated _2" sheetId="27" state="visible" r:id="rId27"/>
    <sheet xmlns:r="http://schemas.openxmlformats.org/officeDocument/2006/relationships" name="Composition of Certain Financ_2"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Shareholders' Equity (Tables)" sheetId="31" state="visible" r:id="rId31"/>
    <sheet xmlns:r="http://schemas.openxmlformats.org/officeDocument/2006/relationships" name="Accumulated Other Comprehensi_2" sheetId="32" state="visible" r:id="rId32"/>
    <sheet xmlns:r="http://schemas.openxmlformats.org/officeDocument/2006/relationships" name="Business Segment Information (T" sheetId="33" state="visible" r:id="rId33"/>
    <sheet xmlns:r="http://schemas.openxmlformats.org/officeDocument/2006/relationships" name="Income Taxes (Tables)" sheetId="34" state="visible" r:id="rId34"/>
    <sheet xmlns:r="http://schemas.openxmlformats.org/officeDocument/2006/relationships" name="Revenues from Contracts with _2" sheetId="35" state="visible" r:id="rId35"/>
    <sheet xmlns:r="http://schemas.openxmlformats.org/officeDocument/2006/relationships" name="Leas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Investment in Unconsolidated _5" sheetId="42" state="visible" r:id="rId42"/>
    <sheet xmlns:r="http://schemas.openxmlformats.org/officeDocument/2006/relationships" name="Composition of Certain Financ_3" sheetId="43" state="visible" r:id="rId43"/>
    <sheet xmlns:r="http://schemas.openxmlformats.org/officeDocument/2006/relationships" name="Composition of Certain Financ_4" sheetId="44" state="visible" r:id="rId44"/>
    <sheet xmlns:r="http://schemas.openxmlformats.org/officeDocument/2006/relationships" name="Composition of Certain Financ_5" sheetId="45" state="visible" r:id="rId45"/>
    <sheet xmlns:r="http://schemas.openxmlformats.org/officeDocument/2006/relationships" name="Composition of Certain Financ_6" sheetId="46" state="visible" r:id="rId46"/>
    <sheet xmlns:r="http://schemas.openxmlformats.org/officeDocument/2006/relationships" name="Fair Value Measurements (Detail" sheetId="47" state="visible" r:id="rId47"/>
    <sheet xmlns:r="http://schemas.openxmlformats.org/officeDocument/2006/relationships" name="Marketable Securities (Investme" sheetId="48" state="visible" r:id="rId48"/>
    <sheet xmlns:r="http://schemas.openxmlformats.org/officeDocument/2006/relationships" name="Marketable Securities (Narrativ" sheetId="49" state="visible" r:id="rId49"/>
    <sheet xmlns:r="http://schemas.openxmlformats.org/officeDocument/2006/relationships" name="Line of Credit (Details)" sheetId="50" state="visible" r:id="rId50"/>
    <sheet xmlns:r="http://schemas.openxmlformats.org/officeDocument/2006/relationships" name="Shareholders' Equity (Narrative" sheetId="51" state="visible" r:id="rId51"/>
    <sheet xmlns:r="http://schemas.openxmlformats.org/officeDocument/2006/relationships" name="Shareholders' Equity (Stock-Bas" sheetId="52" state="visible" r:id="rId52"/>
    <sheet xmlns:r="http://schemas.openxmlformats.org/officeDocument/2006/relationships" name="Accumulated Other Comprehensi_3" sheetId="53" state="visible" r:id="rId53"/>
    <sheet xmlns:r="http://schemas.openxmlformats.org/officeDocument/2006/relationships" name="Business Segment Information (S" sheetId="54" state="visible" r:id="rId54"/>
    <sheet xmlns:r="http://schemas.openxmlformats.org/officeDocument/2006/relationships" name="Business Segment Information (R" sheetId="55" state="visible" r:id="rId55"/>
    <sheet xmlns:r="http://schemas.openxmlformats.org/officeDocument/2006/relationships" name="Business Segment Information _2" sheetId="56" state="visible" r:id="rId56"/>
    <sheet xmlns:r="http://schemas.openxmlformats.org/officeDocument/2006/relationships" name="Income Taxes (Narrative) (Detai" sheetId="57" state="visible" r:id="rId57"/>
    <sheet xmlns:r="http://schemas.openxmlformats.org/officeDocument/2006/relationships" name="Income Taxes (Interest And Pena" sheetId="58" state="visible" r:id="rId58"/>
    <sheet xmlns:r="http://schemas.openxmlformats.org/officeDocument/2006/relationships" name="Income Taxes (Effective Income " sheetId="59" state="visible" r:id="rId59"/>
    <sheet xmlns:r="http://schemas.openxmlformats.org/officeDocument/2006/relationships" name="Commitments and Contingencies (" sheetId="60" state="visible" r:id="rId60"/>
    <sheet xmlns:r="http://schemas.openxmlformats.org/officeDocument/2006/relationships" name="Business Acquisition (Details)" sheetId="61" state="visible" r:id="rId61"/>
    <sheet xmlns:r="http://schemas.openxmlformats.org/officeDocument/2006/relationships" name="Goodwill and Intangible Assets " sheetId="62" state="visible" r:id="rId62"/>
    <sheet xmlns:r="http://schemas.openxmlformats.org/officeDocument/2006/relationships" name="Revenues from Contracts with _3" sheetId="63" state="visible" r:id="rId63"/>
    <sheet xmlns:r="http://schemas.openxmlformats.org/officeDocument/2006/relationships" name="Leases (Narrative) (Details)" sheetId="64" state="visible" r:id="rId64"/>
    <sheet xmlns:r="http://schemas.openxmlformats.org/officeDocument/2006/relationships" name="Leases (Schedule of Future Mini" sheetId="65" state="visible" r:id="rId65"/>
    <sheet xmlns:r="http://schemas.openxmlformats.org/officeDocument/2006/relationships" name="Leases (Supplemental Consolidat" sheetId="66" state="visible" r:id="rId66"/>
    <sheet xmlns:r="http://schemas.openxmlformats.org/officeDocument/2006/relationships" name="Leases (Supplemental Cash Flow " sheetId="67" state="visible" r:id="rId67"/>
    <sheet xmlns:r="http://schemas.openxmlformats.org/officeDocument/2006/relationships" name="Uncategorized Items - seic-9301" sheetId="68" state="visible" r:id="rId68"/>
  </sheets>
  <definedNames/>
  <calcPr calcId="124519" fullCalcOnLoad="1"/>
</workbook>
</file>

<file path=xl/sharedStrings.xml><?xml version="1.0" encoding="utf-8"?>
<sst xmlns="http://schemas.openxmlformats.org/spreadsheetml/2006/main" uniqueCount="700">
  <si>
    <t>Cover - shares</t>
  </si>
  <si>
    <t>9 Months Ended</t>
  </si>
  <si>
    <t>Sep. 30, 2019</t>
  </si>
  <si>
    <t>Oct. 17, 2019</t>
  </si>
  <si>
    <t>Cover page.</t>
  </si>
  <si>
    <t>Document Type</t>
  </si>
  <si>
    <t>10-Q</t>
  </si>
  <si>
    <t>Document Quarterly Report</t>
  </si>
  <si>
    <t>true</t>
  </si>
  <si>
    <t>Document Period End Date</t>
  </si>
  <si>
    <t>Sep. 30,
		2019</t>
  </si>
  <si>
    <t>Entity File Number</t>
  </si>
  <si>
    <t>0-10200</t>
  </si>
  <si>
    <t>Document Transition Report</t>
  </si>
  <si>
    <t>false</t>
  </si>
  <si>
    <t>Entity Registrant Name</t>
  </si>
  <si>
    <t>SEI INVESTMENTS COMPANY</t>
  </si>
  <si>
    <t>Entity Incorporation, State or Country Code</t>
  </si>
  <si>
    <t>PA</t>
  </si>
  <si>
    <t>Entity Tax Identification Number</t>
  </si>
  <si>
    <t>23-1707341</t>
  </si>
  <si>
    <t>Entity Address, Address Line One</t>
  </si>
  <si>
    <t>1 Freedom Valley Drive</t>
  </si>
  <si>
    <t>Entity Address, City or Town</t>
  </si>
  <si>
    <t>Oaks</t>
  </si>
  <si>
    <t>Entity Address, State or Province</t>
  </si>
  <si>
    <t>Entity Address, Postal Zip Code</t>
  </si>
  <si>
    <t>19456</t>
  </si>
  <si>
    <t>City Area Code</t>
  </si>
  <si>
    <t>610</t>
  </si>
  <si>
    <t>Local Phone Number</t>
  </si>
  <si>
    <t>676-1000</t>
  </si>
  <si>
    <t>Title of 12(b) Security</t>
  </si>
  <si>
    <t>Common Stock, par value $0.01 per share</t>
  </si>
  <si>
    <t>Trading Symbol</t>
  </si>
  <si>
    <t>SEIC</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0350894</t>
  </si>
  <si>
    <t>Current Fiscal Year End Date</t>
  </si>
  <si>
    <t>--12-31</t>
  </si>
  <si>
    <t>Document Fiscal Year Focus</t>
  </si>
  <si>
    <t>2019</t>
  </si>
  <si>
    <t>Document Fiscal Period Focus</t>
  </si>
  <si>
    <t>Q3</t>
  </si>
  <si>
    <t>Amendment Flag</t>
  </si>
  <si>
    <t>Consolidated Balance Sheets (Unaudited) - USD ($) $ in Thousands</t>
  </si>
  <si>
    <t>Dec. 31, 2018</t>
  </si>
  <si>
    <t>Current Assets:</t>
  </si>
  <si>
    <t>Cash and cash equivalents</t>
  </si>
  <si>
    <t>Restricted cash</t>
  </si>
  <si>
    <t>Receivables from investment products</t>
  </si>
  <si>
    <t>Receivables, net of allowance for doubtful accounts of $1,311 and $718</t>
  </si>
  <si>
    <t>Securities owned</t>
  </si>
  <si>
    <t>Other current assets</t>
  </si>
  <si>
    <t>Total Current Assets</t>
  </si>
  <si>
    <t>Property and Equipment, net of accumulated depreciation of $346,377 and $338,206</t>
  </si>
  <si>
    <t>Operating Lease Right-of-Use Assets</t>
  </si>
  <si>
    <t>Capitalized Software, net of accumulated amortization of $430,644 and $395,171</t>
  </si>
  <si>
    <t>Investments Available for Sale</t>
  </si>
  <si>
    <t>Investments in Affiliated Funds, at fair value</t>
  </si>
  <si>
    <t>Investment in Unconsolidated Affiliate</t>
  </si>
  <si>
    <t>Goodwill</t>
  </si>
  <si>
    <t>Intangible Assets, net of accumulated amortization of $7,853 and $5,090</t>
  </si>
  <si>
    <t>Deferred Contract Costs</t>
  </si>
  <si>
    <t>Deferred Income Taxes</t>
  </si>
  <si>
    <t>Other Assets, net</t>
  </si>
  <si>
    <t>Total Assets</t>
  </si>
  <si>
    <t>Current Liabilities:</t>
  </si>
  <si>
    <t>Accounts payable</t>
  </si>
  <si>
    <t>Accrued liabilities</t>
  </si>
  <si>
    <t>Current portion of long-term operating lease liabilities</t>
  </si>
  <si>
    <t>Deferred revenue</t>
  </si>
  <si>
    <t>Total Current Liabilities</t>
  </si>
  <si>
    <t>Long-term Income Taxes Payable</t>
  </si>
  <si>
    <t>Long-term Operating Lease Liabilities</t>
  </si>
  <si>
    <t>Other Long-term Liabilities</t>
  </si>
  <si>
    <t>Total Liabilities</t>
  </si>
  <si>
    <t>Commitments and Contingencies</t>
  </si>
  <si>
    <t xml:space="preserve"> </t>
  </si>
  <si>
    <t>Shareholders' Equity:</t>
  </si>
  <si>
    <t>Common stock, $0.01 par value, 750,000 shares authorized; 150,222 and 153,634 shares issued and outstanding</t>
  </si>
  <si>
    <t>Capital in excess of par value</t>
  </si>
  <si>
    <t>Retained earnings</t>
  </si>
  <si>
    <t>Accumulated other comprehensive loss, net</t>
  </si>
  <si>
    <t>Total Shareholders' Equity</t>
  </si>
  <si>
    <t>Total Liabilities and Shareholders' Equity</t>
  </si>
  <si>
    <t>Consolidated Balance Sheets (Unaudited) (Parenthetical) - USD ($) $ in Thousands</t>
  </si>
  <si>
    <t>Receivables, allowance for doubtful accounts</t>
  </si>
  <si>
    <t>Property and Equipment, accumulated depreciation</t>
  </si>
  <si>
    <t>Capitalized software, accumulated amortization</t>
  </si>
  <si>
    <t>Intangible assets, accumulated amortization</t>
  </si>
  <si>
    <t>Stockholders' Equity:</t>
  </si>
  <si>
    <t>Common stock, par value (in USD per share)</t>
  </si>
  <si>
    <t>Common stock, shares authorized</t>
  </si>
  <si>
    <t>Common stock, shares issued</t>
  </si>
  <si>
    <t>Common stock, shares outstanding</t>
  </si>
  <si>
    <t>Consolidated Statements of Operations (Unaudited) - USD ($) shares in Thousands, $ in Thousands</t>
  </si>
  <si>
    <t>3 Months Ended</t>
  </si>
  <si>
    <t>Sep. 30, 2018</t>
  </si>
  <si>
    <t>Revenues:</t>
  </si>
  <si>
    <t>Revenues</t>
  </si>
  <si>
    <t>Expenses:</t>
  </si>
  <si>
    <t>Subadvisory, distribution and other asset management costs</t>
  </si>
  <si>
    <t>Software royalties and other information processing costs</t>
  </si>
  <si>
    <t>Compensation, benefits and other personnel</t>
  </si>
  <si>
    <t>Stock-based compensation</t>
  </si>
  <si>
    <t>Consulting, outsourcing and professional fees</t>
  </si>
  <si>
    <t>Data processing and computer related</t>
  </si>
  <si>
    <t>Facilities, supplies and other costs</t>
  </si>
  <si>
    <t>Amortization</t>
  </si>
  <si>
    <t>Depreciation</t>
  </si>
  <si>
    <t>Total expenses</t>
  </si>
  <si>
    <t>Income from operations</t>
  </si>
  <si>
    <t>Net gain (loss) from investments</t>
  </si>
  <si>
    <t>Interest and dividend income</t>
  </si>
  <si>
    <t>Interest expense</t>
  </si>
  <si>
    <t>Equity in earnings of unconsolidated affiliate</t>
  </si>
  <si>
    <t>Income before income taxes</t>
  </si>
  <si>
    <t>Income taxes</t>
  </si>
  <si>
    <t>Net income</t>
  </si>
  <si>
    <t>Basic earnings per common share (in USD per share)</t>
  </si>
  <si>
    <t>Shares used to compute basic earnings per share (in shares)</t>
  </si>
  <si>
    <t>Diluted earnings per common share (in USD per share)</t>
  </si>
  <si>
    <t>Shares used to compute diluted earnings per share (in shares)</t>
  </si>
  <si>
    <t>Dividends declared per common share (in USD per share)</t>
  </si>
  <si>
    <t>Asset management, administration and distribution fees</t>
  </si>
  <si>
    <t>Information processing and software servicing fees</t>
  </si>
  <si>
    <t>Consolidated Statements of Comprehensive Income (Unaudited) - USD ($) $ in Thousands</t>
  </si>
  <si>
    <t>Statement of Comprehensive Income [Abstract]</t>
  </si>
  <si>
    <t>Other comprehensive loss, net of tax:</t>
  </si>
  <si>
    <t>Foreign currency translation adjustments</t>
  </si>
  <si>
    <t>Unrealized gain (loss) on investments:</t>
  </si>
  <si>
    <t>Unrealized gains (losses) during the period, net of income taxes of $(27), $91, $(497) and $463</t>
  </si>
  <si>
    <t>Less: reclassification adjustment for losses (gains) realized in net income, net of income taxes of $(23), $(29), $(73) and $(75)</t>
  </si>
  <si>
    <t>Total other comprehensive loss, net of tax</t>
  </si>
  <si>
    <t>Comprehensive income</t>
  </si>
  <si>
    <t>Consolidated Statements of Comprehensive Income (Unaudited) (Parenthetical) - USD ($) $ in Thousands</t>
  </si>
  <si>
    <t>Unrealized gains (losses) during the period, income tax expense (benefit)</t>
  </si>
  <si>
    <t>Less: reclassification adjustment for losses realized in net income, income tax benefit</t>
  </si>
  <si>
    <t>Consolidated Statements of Changes in Equity (Unaudited) - USD ($) shares in Thousands, $ in Thousands</t>
  </si>
  <si>
    <t>Total</t>
  </si>
  <si>
    <t>Common Stock</t>
  </si>
  <si>
    <t>Capital In Excess of Par Value</t>
  </si>
  <si>
    <t>Retained Earnings</t>
  </si>
  <si>
    <t>Accumulated Other Comprehensive Loss</t>
  </si>
  <si>
    <t>Beginning balance, shares at Dec. 31, 2017</t>
  </si>
  <si>
    <t>Beginning balance at Dec. 31, 2017</t>
  </si>
  <si>
    <t>Increase (Decrease) in Stockholders' Equity [Roll Forward]</t>
  </si>
  <si>
    <t>Other comprehensive loss</t>
  </si>
  <si>
    <t>Purchase and retirement of common stock</t>
  </si>
  <si>
    <t>Purchase and retirement of common stock, shares</t>
  </si>
  <si>
    <t>Issuance of common stock under employee stock purchase plan</t>
  </si>
  <si>
    <t>Issuance of common stock under the employee stock purchase plan, shares</t>
  </si>
  <si>
    <t>Issuance of common stock upon exercise of stock options</t>
  </si>
  <si>
    <t>Issuance of common stock upon exercise of stock options, shares</t>
  </si>
  <si>
    <t>Dividends declared</t>
  </si>
  <si>
    <t>Ending balance at Sep. 30, 2018</t>
  </si>
  <si>
    <t>Ending balance, shares at Sep. 30, 2018</t>
  </si>
  <si>
    <t>Beginning balance, shares at Jun. 30, 2018</t>
  </si>
  <si>
    <t>Beginning balance at Jun. 30, 2018</t>
  </si>
  <si>
    <t>Beginning balance, shares at Dec. 31, 2018</t>
  </si>
  <si>
    <t>Beginning balance at Dec. 31, 2018</t>
  </si>
  <si>
    <t>Ending balance at Sep. 30, 2019</t>
  </si>
  <si>
    <t>Ending balance, shares at Sep. 30, 2019</t>
  </si>
  <si>
    <t>Beginning balance, shares at Jun. 30, 2019</t>
  </si>
  <si>
    <t>Beginning balance at Jun. 30, 2019</t>
  </si>
  <si>
    <t>Consolidated Statements of Changes in Equity (Unaudited) (Parenthetical) - $ / shares</t>
  </si>
  <si>
    <t>May 29, 2019</t>
  </si>
  <si>
    <t>Statement of Stockholders' Equity [Abstract]</t>
  </si>
  <si>
    <t>Consolidated Condensed Statements of Cash Flows (Unaudited) - USD ($) $ in Thousands</t>
  </si>
  <si>
    <t>Cash flows from operating activities:</t>
  </si>
  <si>
    <t>Adjustments to reconcile net income to net cash provided by operating activities (See Note 1)</t>
  </si>
  <si>
    <t>Net cash provided by operating activities</t>
  </si>
  <si>
    <t>Cash flows from investing activities:</t>
  </si>
  <si>
    <t>Additions to property and equipment</t>
  </si>
  <si>
    <t>Additions to capitalized software</t>
  </si>
  <si>
    <t>Purchases of marketable securities</t>
  </si>
  <si>
    <t>Prepayments and maturities of marketable securities</t>
  </si>
  <si>
    <t>Cash paid for acquisition, net of cash acquired</t>
  </si>
  <si>
    <t>Other investing activities</t>
  </si>
  <si>
    <t>Net cash used in investing activities</t>
  </si>
  <si>
    <t>Cash flows from financing activities:</t>
  </si>
  <si>
    <t>Repayments under revolving credit facility</t>
  </si>
  <si>
    <t>Proceeds from issuance of common stock</t>
  </si>
  <si>
    <t>Payment of dividends</t>
  </si>
  <si>
    <t>Net cash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Non-cash operating activities:</t>
  </si>
  <si>
    <t>Operating lease right-of-use assets and lease liabilities recorded upon adoption of ASC 842</t>
  </si>
  <si>
    <t>Summary of Significant Accounting Policies</t>
  </si>
  <si>
    <t>Accounting Policies [Abstract]</t>
  </si>
  <si>
    <t>Summary of Significant Accounting Policies Nature of Operations SEI Investments Company (the Company), a Pennsylvania corporation, provides investment processing, investment management, and investment operations platforms to financial institutions, financial advisors, institutional investors, investment managers and ultra-high-net-worth families in the United States, Canada, the United Kingdom, continental Europe and various other locations throughout the world. Investment processing platforms consist of application and business process outsourcing services, professional services and transaction-based services. Revenues from investment processing platforms are recognized in Information processing and software servicing fees on the accompanying Consolidated Statements of Operations. Investment management programs consist of mutual funds, alternative investments and separate accounts. These include a series of money market, equity, fixed-income and alternative investment portfolios, primarily in the form of registered investment companies. The Company serves as the administrator and investment advisor for many of these products. Revenues from investment management programs are recognized in Asset management, administration and distribution fees on the accompanying Consolidated Statements of Operations. Investment operations platforms consist of outsourcing services including fund and investment accounting, administration, reconciliation, investor servicing and client reporting. Revenues from investment operations platforms are recognized in Asset management, administration and distribution fees on the accompanying Consolidated Statements of Operations. 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September 30, 2019 , the results of operations for the three and nine months ended September 30, 2019 and 2018 , and cash flows for the nine -month periods ended September 30, 2019 and 2018 . These interim Consolidated Financial Statements should be read in conjunction with the audited Consolidated Financial Statements and the Notes to the Consolidated Financial Statements included in the Company’s Annual Report on Form 10-K for the year ended December 31, 2018 . The Company adopted the requirements of the Accounting Standards Update (ASU) No. 2016-2 Leases (Topic 842) (Accounting Standards Codifications (ASC) 842 (ASC 842)) using the modified retrospective method during the nine months ended September 30, 2019 . As a result of the adoption of ASC 842, the Company recorded additional lease assets and net lease liabilities of $44,169 as of January 1, 2019. Upon implementation, the Company elected the package of practical expedients permitted under the transition guidance within the new standard which allowed the Company to carryforward the historical lease identification, classification and initial direct cost. ASC 842 did not materially impact the Company’s consolidated net income or consolidated cash flows (see following caption "Leases"). With the exception of the adoption of ASC 842, there have been no significant changes in significant accounting policies during the nine months ended September 30, 2019 as compared to the significant accounting policies described in the Company's Annual Report on Form 10-K for the year ended December 31, 2018 . 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6,390 and $6,525 in fees during the three months ended September 30, 2019 and 2018 , respectively. During the nine months ended September 30, 2019 and 2018 , the Company waived $21,091 and $19,551 , respectively, in fees. Revenue Recognition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Cash and Cash Equivalents Cash and cash equivalents includes $319,977 and $315,840 at September 30, 2019 and December 31, 2018 , respectively, primarily invested in SEI-sponsored open-ended money market mutual funds. The SEI-sponsored mutual funds are Level 1 assets. Restricted Cash Restricted cash includes $3,000 at September 30, 2019 and December 31, 2018 segregated for regulatory purposes related to trade-execution services conducted by SEI Investments (Europe) Limited. Restricted cash also includes $100 and $514 at September 30, 2019 and December 31, 2018 , respectively, segregated in special reserve accounts for the benefit of customers of the Company’s broker-dealer subsidiary, SEI Investments Distribution Co. (SIDCO), in accordance with certain rules established by the Securities and Exchange Commission (SEC) for broker-dealers. Capitalized Software The Company capitalized $26,821 and $33,371 of software development costs during the nine months ended September 30, 2019 and 2018 , respectively. The Company's software development costs primarily relate to significant enhancements to the SEI Wealth Platform SM (SWP). The Company capitalized $26,029 and $32,526 of software development costs for significant enhancements to SWP during the nine months ended September 30, 2019 and 2018 , respectively. As of September 30, 2019 , the net book value of SWP was $283,128 . The net book value includes $51,781 of capitalized software development costs in-progress associated with future releases. Capitalized software development costs in-progress associated with future releases of SWP were $42,238 as of December 31, 2018 . SWP has a weighted average remaining life of 8.4 years . Amortization expense for SWP was $31,567 and $29,723 during the nine months ended September 30, 2019 and 2018 , respectively. Earnings per Share The calculations of basic and diluted earnings per share for the three and nine months ended September 30, 2019 and 2018 are: Three Months Ended September 30, Nine Months Ended September 30, 2019 2018 2019 2018 Net income $ 132,168 $ 128,319 $ 372,689 $ 389,834 Shares used to compute basic earnings per common share 150,855,000 156,283,000 152,009,000 157,086,000 Dilutive effect of stock options 3,372,000 4,228,000 3,302,000 4,967,000 Shares used to compute diluted earnings per common share 154,227,000 160,511,000 155,311,000 162,053,000 Basic earnings per common share $ 0.88 $ 0.82 $ 2.45 $ 2.48 Diluted earnings per common share $ 0.86 $ 0.80 $ 2.40 $ 2.41 During the three months ended September 30 , 2019 and 2018 , employee stock options to purchase 6,239,000 and 6,183,000 shares of common stock with an average exercise price of $54.91 and $53.38 , respectively, were outstanding but not included in the computation of diluted earnings per common share. During the nine months ended September 30, 2019 and 2018 , employee stock options to purchase 6,269,000 and 6,153,000 shares of common stock with an average exercise price of $54.84 and $53.15 , respectively, were outstanding but not included in the computation of diluted earnings per common share. These options for the three and nine month periods were not included in the computation of diluted earnings per common share because either the performance conditions have not been satisfied or would not have been satisfied if the reporting date was the end of the contingency period or the options' exercise price was greater than the average market price of the Company’s common stock and the effect on diluted earnings per common share would have been anti-dilutive. Leases The Company determines if an arrangement is a lease at the inception of the contract. The Company's operating leases are included in Operating lease right-of-use (ROU) assets, Current portion of long-term operating lease liabilities, and Long-term operating lease liabilities on the accompanying Consolidated Balance Sheet. The operating lease ROU assets and operating lease liabilities are recognized based on the present value of future minimum lease payments over the lease term at commencement date. As most of the Company’s leases do not provide an implicit interest rate, the Company utilizes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of equipment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to account for lease and non-lease components separately. Operating lease ROU assets include all contractual lease payments and initial direct costs incurred, less any lease incentives. Facility leases generally only contain lease expense and non-component items such as taxes and pass through charges. Only the lease components are included in the ROU assets and lease liabilities. Additionally, the Company has elected not to apply the recognition requirements of ASC 842 to leases which have a lease term of less than one year at the commencement date. The majority of the Company's leases for corporate facilities and equipment contain terms for renewal and extension of the lease agreement. The exercise of lease renewal options is generally at the Company’s sole discretion. The Company includes the lease extensions when it is reasonably certain the Company will exercise the extension. The Company’s lease agreements do not contain any material variable lease payments, material residual value guarantees or any material restrictive covenants. The Company does not currently have any finance leases. See Note 15 for information on related disclosures regarding leases. New Accounting Pronouncements In June 2016, the FASB issued ASU No. 2016-13, Financial Instruments-Credit Losses (Topic 326): Measurement of Credit Losses on Financial Instruments (ASU 2016-13) and a subsequent amendment ASU 2019-04, Codification Improvements to Topic 326, Financial Instruments-Credit Losses, Topic 815, Derivatives and Hedging, and Topic 825, Financial Instruments (ASU 2019-04) in April 2019.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SU 2019-04 provides certain improvements to ASU 2016-13. ASU 2016-13 and ASU 2019-04 become effective for the Company during the first quarter of 2020. Early adoption is permitted. The Company is currently finalizing its evaluation of ASU 2016-13 and ASU 2019-04 and does not believe the adoption of the updated standards will have a material impact on its consolidated financial statements and related disclosure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the Company beginning in the first quarter of 2020. Early adoption is permitted. The Company does not believe the adoption of ASU 2017-04 will have a material impact on its consolidated financial statements and related disclosures. In August 2018, the FASB issued ASU 2018-13, Fair Value Measurement (Topic 820): Disclosure Framework - Changes to the Disclosure Requirements for Fair Value Measurement (ASU 2018-13) which modifies the disclosure requirements on fair value measurements. ASU 2018-13 is effective for the Company beginning in the first quarter of 2020. The Company is currently finalizing its evaluation of ASU 2018-13 and does not believe the adoption of the updated standard will have a material impact on its consolidated financial statements and related disclosures. In October 2018, the FASB issued ASU 2018-17, Consolidation (Topic 810): Targeted Improvements to Related Party Guidance for Variable Interest Entities (ASU 2018-17). The new standard changes how entities evaluate decision-making fees under the variable interest entity guidance. ASU 2018-17 is effective for the Company beginning in the first quarter of 2020. The Company does not believe the adoption of ASU 2018-17 will have a material impact on its consolidated financial statements and related disclosures. Statements of Cash Flows For purposes of the Consolidated Statements of Cash Flows, the Company considers investment instruments purchased with an original maturity of three months or less to be cash equivalents. The following table provides the details of the adjustments to reconcile net income to net cash provided by operating activities for the nine months ended September 30 : 2019 2018 Net income $ 372,689 $ 389,834 Adjustments to reconcile net income to net cash provided by operating activities: Depreciation 22,162 21,515 Amortization 38,407 36,420 Equity in earnings of unconsolidated affiliate (112,758 ) (123,406 ) Distributions received from unconsolidated affiliate 123,663 138,216 Stock-based compensation 15,555 16,396 Provision for losses on receivables 593 (29 ) Deferred income tax expense (1,405 ) 8,378 Net (gain) loss from investments (2,121 ) 460 Change in long-term income taxes payable — (9,859 ) Change in other long-term liabilities 2,077 1,930 Change in other assets (56 ) (4,214 ) Contract costs capitalized, net of amortization (4,499 ) (3,463 ) Other (721 ) (99 ) Change in current assets and liabilities (Increase) decrease in Receivables from investment products (2,271 ) 2,263 Receivables (34,589 ) (44,878 ) Other current assets 729 (5,955 ) (Decrease) increase in Accounts payable (2,208 ) 3,893 Accrued liabilities (34,087 ) (9,717 ) Deferred revenue 375 213 Total adjustments 8,846 28,064 Net cash provided by operating activities $ 381,535 $ 417,898</t>
  </si>
  <si>
    <t>Investment In Unconsolidated Affiliate</t>
  </si>
  <si>
    <t>Equity Method Investments and Joint Ventures [Abstract]</t>
  </si>
  <si>
    <t>Investment in Unconsolidated Affiliate LSV Asset Management The Company has an investment in LSV Asset Management (LSV), a registered investment advisor that provides investment advisory services primarily to institutions, including pension plans and investment companies. LSV is currently an investment sub-advisor for a limited number of SEI-sponsored investment products. The Company's partnership interest in LSV as of September 30, 2019 was 38.9% . The Company accounts for its interest in LSV using the equity method because of its less than 50%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 At September 30, 2019 , the Company’s total investment in LSV was $41,437 . The Company receives partnership distributions from LSV on a quarterly basis. The Company received partnership distributions from LSV of $123,663 and $138,216 in the nine months ended September 30 , 2019 and 2018 , respectively. As such, the Company considers these distribution payments as returns on investment rather than returns of the Company's original investment in LSV and has therefore classified the associated cash inflows as an operating activity on the Consolidated Statements of Cash Flows. The Company’s proportionate share in the earnings of LSV was $37,609 and $41,726 during the three months ended September 30 , 2019 and 2018 , respectively. During the nine months ended September 30, 2019 and 2018 , the Company’s proportionate share in the earnings of LSV was $112,758 and $123,406 , respectively. These tables contain condensed financial information of LSV: Condensed Statement of Operations Three Months Ended September 30, Nine Months Ended September 30, 2019 2018 2019 2018 Revenues $ 121,232 $ 133,921 $ 365,164 $ 397,750 Net income 96,699 107,284 289,918 317,295 Condensed Balance Sheets September 30, 2019 December 31, 2018 Current assets $ 138,320 $ 138,083 Non-current assets 4,721 1,165 Total assets $ 143,041 $ 139,248 Current liabilities $ 75,192 $ 47,874 Non-current liabilities 4,738 — Partners’ capital 63,111 91,374 Total liabilities and partners’ capital $ 143,041 $ 139,248</t>
  </si>
  <si>
    <t>Composition of Certain Financial Statement Captions</t>
  </si>
  <si>
    <t>Items Included in Consolidated Statement of Financial Condition [Abstract]</t>
  </si>
  <si>
    <t>Composition of Certain Financial Statement Captions Receivables Receivables on the accompanying Consolidated Balance Sheets consist of: September 30, 2019 December 31, 2018 Trade receivables $ 91,372 $ 76,362 Fees earned, not billed 241,340 226,001 Other receivables 17,931 13,691 350,643 316,054 Less: Allowance for doubtful accounts (1,311 ) (718 ) $ 349,332 $ 315,336 Fees earned, not billed represents receivables from contracts with customer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n extended valuation process. Billings to these clients occur once the asset valuation processes are completed. Receivables from investment products on the accompanying Consolidated Balance Sheets primarily represent fees receivable for distribution, investment advisory, and administration services to various regulated investment companies and other investment products sponsored by SEI. Property and Equipment Property and Equipment on the accompanying Consolidated Balance Sheets consists of: September 30, 2019 December 31, 2018 Buildings $ 162,677 $ 160,796 Equipment 119,585 126,954 Land 10,830 10,772 Purchased software 142,693 139,245 Furniture and fixtures 18,478 18,103 Leasehold improvements 19,656 18,959 Construction in progress 27,042 9,240 500,961 484,069 Less: Accumulated depreciation (346,377 ) (338,206 ) Property and Equipment, net $ 154,584 $ 145,863 The Company recognized $22,162 and $21,515 in depreciation expense related to property and equipment for the nine months ended September 30 , 2019 and 2018 , respectively. Deferred Contract Costs Deferred contract costs, which primarily consist of deferred sales commissions, were $28,506 and $24,007 as of September 30, 2019 and December 31, 2018 , respectively. The Company deferred expenses related to contract costs of $4,575 and $1,400 during the three months ended September 30, 2019 and 2018 , respectively. During the nine months ended September 30, 2019 and 2018 , the Company deferred expenses related to contract costs of $7,673 and $5,483 , respectively. Amortization expense related to deferred contract costs were $3,174 and $2,020 during the nine months ended September 30, 2019 and 2018 , respectively, and are included in Compensation, benefits and other personnel on the accompanying Consolidated Statements of Operations. There was no impairment loss in relation to deferred contract costs during the nine months ended September 30, 2019 . Accrued Liabilities Accrued liabilities on the accompanying Consolidated Balance Sheets consist of: September 30, 2019 December 31, 2018 Accrued employee compensation $ 73,997 $ 97,603 Accrued consulting, outsourcing and professional fees 27,491 31,000 Accrued sub-advisory, distribution and other asset management fees 45,495 42,583 Accrued dividend payable — 50,761 Other accrued liabilities 46,936 57,687 Total accrued liabilities $ 193,919 $ 279,634</t>
  </si>
  <si>
    <t>Fair Value Measurements</t>
  </si>
  <si>
    <t>Fair Value Disclosures [Abstract]</t>
  </si>
  <si>
    <t>Fair Value Measurements 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3 to 2041 .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pricing policies and procedures applied for our Level 1 and Level 2 financial assets during the nine months ended September 30 , 2019 were consistent with those as described in our Annual Report on Form 10-K at December 31, 2018 . The Company had no Level 3 financial assets at September 30, 2019 or December 31, 2018 that were required to be measured at fair value on a recurring basis. The Company's Level 3 financial liabilities at September 30, 2019 and December 31, 2018 consist entirely of the estimated contingent consideration resulting from an acquisition (See Note 12 ). The fair value of the contingent consideration was determined using a Monte-Carlo simulation model. Key assumptions for the Monte-Carlo simulation model include expected revenues, expected volatility, risk-free rate and correlation coefficient. There were no transfers of financial assets between levels within the fair value hierarchy during the nine months ended September 30 , 2019 . The fair value of certain financial assets of the Company was determined using the following inputs: Fair Value Measurements at the End of the Reporting Period Using Assets September 30, 2019 Quoted Prices in Active Markets for Identical Assets (Level 1) Significant Other Observable Inputs (Level 2) Equity available-for-sale securities $ 11,313 $ 11,313 $ — Fixed-income available-for-sale securities 90,267 — 90,267 Fixed-income securities owned 32,862 — 32,862 Investment funds sponsored by LSV (1) 5,533 $ 139,975 $ 11,313 $ 123,129 Fair Value Measurements at the End of the Reporting Period Using Assets December 31, 2018 Quoted Prices in Active Markets for Identical Assets (Level 1) Significant Other Observable Inputs (Level 2) Equity available-for-sale securities $ 10,218 $ 10,218 $ — Fixed-income available-for-sale securities 101,683 — 101,683 Fixed-income securities owned 30,892 — 30,892 Investment funds sponsored by LSV (1) 4,887 $ 147,680 $ 10,218 $ 132,575 (1) The fair value amounts presented in the tables above are intended to permit reconciliation of the fair value hierarchy to the amounts presented on the accompanying Consolidated Balance Sheets (See Note 5</t>
  </si>
  <si>
    <t>Marketable Securities</t>
  </si>
  <si>
    <t>Marketable Securities [Abstract]</t>
  </si>
  <si>
    <t>Marketable Securities Investments Available for Sale Investments available for sale classified as non-current assets consist of: At September 30, 2019 Cost Amount Gross Unrealized Gains Gross Unrealized (Losses) Fair Value SEI-sponsored mutual funds $ 7,477 $ 105 $ (411 ) $ 7,171 Equities and other mutual funds 3,476 666 — 4,142 Debt securities 89,625 642 — 90,267 $ 100,578 $ 1,413 $ (411 ) $ 101,580 At December 31, 2018 Cost Amount Gross Unrealized Gains Gross Unrealized (Losses) Fair Value SEI-sponsored mutual funds $ 7,446 $ — $ (788 ) $ 6,658 Equities and other mutual funds 3,434 126 — 3,560 Debt securities 103,518 — (1,835 ) 101,683 $ 114,398 $ 126 $ (2,623 ) $ 111,901 Net unrealized gains at September 30, 2019 of the Company's available-for-sale debt securities were $494 (net of income tax expense of $148 ). Net unrealized losses at December 31, 2018 of the Company's available-for-sale debt securities were $1,413 (net of income tax benefit of $422 ). These net unrealized gains and losses are reported as a separate component of Accumulated other comprehensive loss on the accompanying Consolidated Balance Sheets. There were gross realized gains of $1,031 and gross realized losses of $1,520 during the nine months ended September 30 , 2018 . Gross realized gains and losses from available-for-sale securities during the nine months ended September 30 , 2019 were immaterial. Gains and losses from available-for-sale securities, including amounts reclassified from accumulated comprehensive loss, are reflected in Net gain (loss) from investments on the accompanying Consolidated Statements of Operations. Investments in Affiliated Funds The Company has an investment in funds sponsored by LSV. The Company records this investment on the accompanying Consolidated Balance Sheets at fair value. Unrealized gains and losses from the change in fair value of these funds are recognized in Net gain (loss) from investments on the accompanying Consolidated Statements of Operations. The investment primarily consists of U.S. dollar denominated funds that invest primarily in securities of Canadian, Australian and Japanese companies as well as various other global securities. The underlying securities held by the funds are translated into U.S. dollars within the funds. The funds had a fair value of $5,533 and $4,887 at September 30, 2019 and December 31, 2018 , respectively. The Company recognized gains of $646 and losses of $298 during the nine months ended September 30, 2019 and 2018 , respectively, from the change in fair value of the funds. There were no material gains or losses during the three months ended September 30, 2019 and 2018 from the change in fair value of the funds. Securities Owned 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32,862 and $30,892 at September 30, 2019 and December 31, 2018 , respectively. There were no material net gains or losses related to the securities during the three and nine months ended September 30, 2019 and 2018 .</t>
  </si>
  <si>
    <t>Line of Credit</t>
  </si>
  <si>
    <t>Line of Credit Facility [Abstract]</t>
  </si>
  <si>
    <t>Line of Credit The Company has a five-year $300,000 Credit Agreement (the Credit Facility) with Wells Fargo Bank, National Association, and a syndicate of other lenders. The Credit Facility is scheduled to expire in June 2021, at which time any aggregate principal amount of loans outstanding becomes payable in full. Any borrowings made under the Credit Facility will accrue interest at rates that, at the Company's option, are based on a base rate (the Base Rate) plus a premium that can range from 0.25% to 1.00% or the London InterBank Offered Rate (LIBOR) plus a premium that can range from 1.25% to 2.00% depending on the Company’s Leverage Ratio (a ratio of consolidated indebtedness to consolidated EBITDA for the four preceding fiscal quarters, all as defined in the related agreement). The Base Rate is defined as the highest of a) the Federal Funds Rate, as published by the Federal Reserve Bank of New York, plus 0.50% , b) the prime commercial lending rate of Wells Fargo, c) the applicable LIBOR plus 1.00% , or d) 0% . The Company also pays quarterly commitment fees based on the unused portion of the Credit Facility. The quarterly fees for the Credit Facility can range from 0.15% of the amount of the unused portion to 0.30% ,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ompany may issue up to $15,000 in letters of credit under the terms of the Credit Facility. The Company pays a periodic commission fee of 1.25% plus a fronting fee of 0.175% of the aggregate face amount of the outstanding letters of credit issued under the Credit Facility. The Credit Facility contains covenants that restrict the ability of the Company to engage in mergers, consolidations, asset sales, investments, transactions with affiliates other than wholly-owned subsidiaries, or to incur liens or other indebtedness including contingent obligations or guarantees, as defined in the agreement. In the event of a default under the Credit Facility, the Company would also be restricted from paying dividends on, or repurchasing its common stock without the approval of the lender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As of September 30, 2019 , the Company had outstanding letters of credit of $11,553 under the Credit Facility. These letters of credit were issued primarily for the expansion of the Company's headquarters and are scheduled to expire during the remainder of 2019. The amount of the Credit Facility that is available for general corporate purposes as of September 30, 2019 was $288,447 . The Company was in compliance with all covenants of the Credit Facility during the nine months ended September 30, 2019</t>
  </si>
  <si>
    <t>Shareholders' Equity</t>
  </si>
  <si>
    <t>Stockholders' Equity Note [Abstract]</t>
  </si>
  <si>
    <t>Shareholders’ Equity Stock-Based Compensation The Company has only non-qualified stock options outstanding under its equity compensation plans. All outstanding stock options have performance-based vesting provisions specific to each option grant that tie the vesting of the applicable stock options to the Company’s financial performance. The Company’s stock options vest at a rate of 50% when a specified diluted earnings per share target is achieved, and the remaining 50% when a second, higher specified diluted earnings per share target is achieved. Options do not vest due to the passage of time but solely as a result of achievement of the financial vesting targets. Options granted in December 2017 and thereafter include a service condition which requires a minimum two or four year waiting period from the grant date along with the attainment of the applicable financial vesting target. Earnings per share targets exclude the impact of stock-based compensation and are established at time of grant. The targets are measured annually on December 31. The amount of stock-based compensation expense recognized in the period is based upon management’s estimate of when the earnings per share targets may be achieved. Any change in management’s estimate could result in the remaining amount of stock-based compensation expense to be accelerated, spread out over a longer period, or reversed. This may cause volatility in the recognition of stock-based compensation expense in future periods and could materially affect the Company’s earnings. The Company recognized stock-based compensation expense in its Consolidated Financial Statements in the three and nine months ended September 30, 2019 and 2018 , respectively, as follows: Three Months Ended September 30, Nine Months Ended September 30, 2019 2018 2019 2018 Stock-based compensation expense $ 5,453 $ 5,878 $ 15,555 $ 16,396 Less: Deferred tax benefit (1,042 ) (1,311 ) (2,959 ) (3,556 ) Stock-based compensation expense, net of tax $ 4,411 $ 4,567 $ 12,596 $ 12,840 As of September 30, 2019 , there was approximately $50,330 of unrecognized compensation cost remaining related to unvested employee stock options that management expects will vest and is being amortized. The Company issues new common shares associated with the exercise of stock options. The total intrinsic value of options exercised during the nine months ended September 30 , 2019 was $43,246 . The total options exercisable as of September 30, 2019 had an intrinsic value of $197,860 . The total intrinsic value for options exercisable is calculated as the difference between the market value of the Company’s common stock as of September 30, 2019 and the weighted average exercise price of the options. The market value of the Company’s common stock as of September 30, 2019 was $59.26 as reported by the Nasdaq Stock Market, LLC. The weighted average exercise price of the options exercisable as of September 30, 2019 was $25.08 . Total options that were outstanding as of September 30, 2019 were 14,132,000 . Total options that were exercisable as of September 30, 2019 were 7,890,000 . Common Stock Buyback The Company’s Board of Directors, under multiple authorizations, has authorized the repurchase of the Company’s common stock on the open market or through private transactions. The Company purchased 4,950,000 shares at a total cost of $267,184 during the nine months ended September 30 , 2019 , which reduced the total shares outstanding of common stock. The cost of stock purchases during the period includes the cost of certain transactions that settled in the following quarter. As of September 30, 2019 , the Company had approximately $198,695 of authorization remaining for the purchase of common stock under the program.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 Cash Dividend On May 29, 2019 , the Board of Directors declared a cash dividend of $0.33 per share on the Company's common stock, which was paid on June 20, 2019 , to shareholders of record on June 12, 2019 . Cash dividends declared during the nine months ended September 30, 2019 and 2018 were $49,984 and $47,139</t>
  </si>
  <si>
    <t>Accumulated Other Comprehensive Income (Loss), Net of Tax [Abstract]</t>
  </si>
  <si>
    <t>Accumulated Other Comprehensive Loss The components of Accumulated other comprehensive loss, net of tax, are as follows: Foreign Currency Translation Adjustments Unrealized Gains (Losses) on Investments Accumulated Other Comprehensive Loss Balance, January 1, 2019 $ (31,587 ) $ (1,413 ) $ (33,000 ) Other comprehensive loss before reclassifications (4,687 ) 1,633 (3,054 ) Amounts reclassified from accumulated other comprehensive loss — 274 274 Net current-period other comprehensive loss (4,687 ) 1,907 (2,780 ) Balance, September 30, 2019 $ (36,274 ) $ 494 $ (35,780 )</t>
  </si>
  <si>
    <t>Business Segment Information</t>
  </si>
  <si>
    <t>Segment Reporting [Abstract]</t>
  </si>
  <si>
    <t>Business Segment Information The Company’s reportable business segments are: Private Banks – provides outsourced investment processing and investment management platforms to banks and trust institutions, independent wealth advisers and financial advisors worldwide; Investment Advisors – provides investment management and investment processing platforms to affluent investors through a network of independent registered investment advisors, financial planners and other investment professionals in the United States; Institutional Investors – provides investment management and administrative outsourcing platforms to retirement plan sponsors, healthcare systems and not-for-profit organizations worldwide; Investment Managers – provides investment operations outsourcing platforms to fund companies, banking institutions, traditional and non-traditional investment managers worldwide and family offices in the United States; and Investments in New Businesses – focuses on providing investment management solutions to ultra-high-net-worth families residing in the United States; developing internet-based investment services and advice platforms; entering new markets; and conducting other research and development activities. The information in the following tables is derived from the Company’s internal financial reporting used for corporate management purposes. There are no inter-segment revenues for the three and nine months ended September 30, 2019 and 2018 . Management evaluates Company assets on a consolidated basis during interim periods. The accounting policies of the reportable business segments are the same as those described in Note 1 to the Consolidated Financial Statements included in the Company’s Annual Report on Form 10-K for the year ended December 31, 2018 . The following tables highlight certain financial information about each of the Company’s business segments for the three months ended September 30, 2019 and 2018 : Private Banks Investment Advisors Institutional Investors Investment Managers Investments In New Businesses Total For the Three Months Ended September 30, 2019 Revenues $ 117,250 $ 103,033 $ 80,337 $ 112,186 $ 3,448 $ 416,254 Expenses 110,788 51,509 37,268 71,889 7,926 279,380 Operating profit (loss) $ 6,462 $ 51,524 $ 43,069 $ 40,297 $ (4,478 ) $ 136,874 Private Banks Investment Advisors Institutional Investors Investment Managers Investments In New Businesses Total For the Three Months Ended September 30, 2018 Revenues $ 118,449 $ 102,550 $ 83,466 $ 101,275 $ 2,942 $ 408,682 Expenses 116,471 53,287 40,497 65,296 5,769 281,320 Operating profit (loss) $ 1,978 $ 49,263 $ 42,969 $ 35,979 $ (2,827 ) $ 127,362 A reconciliation of the total operating profit reported for the business segments to income from operations in the Consolidated Statements of Operations for the three months ended September 30 , 2019 and 2018 is as follows: 2019 2018 Total operating profit from segments $ 136,874 $ 127,362 Corporate overhead expenses (16,237 ) (14,942 ) Income from operations $ 120,637 $ 112,420 The following tables provide additional information for the three months ended September 30 , 2019 and 2018 pertaining to our business segments: Capital Expenditures (1) Depreciation 2019 2018 2019 2018 Private Banks $ 8,018 $ 7,999 $ 3,640 $ 3,427 Investment Advisors 4,468 3,927 1,162 1,168 Institutional Investors 1,070 962 393 410 Investment Managers 5,311 4,104 1,793 1,796 Investments in New Businesses 379 287 101 137 Total from business segments $ 19,246 $ 17,279 $ 7,089 $ 6,938 Corporate overhead 663 460 320 317 $ 19,909 $ 17,739 $ 7,409 $ 7,255 (1) Capital expenditures include additions to property and equipment and capitalized software. Amortization 2019 2018 Private Banks $ 7,322 $ 6,943 Investment Advisors 2,609 2,445 Institutional Investors 440 427 Investment Managers 2,334 2,346 Investments in New Businesses 185 186 Total from business segments $ 12,890 $ 12,347 Corporate overhead 57 58 $ 12,947 $ 12,405 The following tables highlight certain financial information about each of the Company’s business segments for the nine months ended September 30, 2019 and 2018 : Private Banks Investment Advisors Institutional Investors Investment Managers Investments In New Businesses Total For the Nine Months Ended September 30, 2019 Revenues $ 351,601 $ 297,916 $ 241,559 $ 326,037 $ 9,547 $ 1,226,660 Expenses 329,540 154,569 115,383 209,326 20,663 829,481 Operating profit (loss) $ 22,061 $ 143,347 $ 126,176 $ 116,711 $ (11,116 ) $ 397,179 Private Banks Investment Advisors Institutional Investors Investment Managers Investments In New Businesses Total For the Nine Months Ended September 30, 2018 Revenues $ 361,739 $ 301,632 $ 252,391 $ 295,696 $ 7,652 $ 1,219,110 Expenses 343,515 158,792 122,617 191,955 16,807 833,686 Operating profit (loss) $ 18,224 $ 142,840 $ 129,774 $ 103,741 $ (9,155 ) $ 385,424 A reconciliation of the total operating profit reported for the business segments to income from operations in the Consolidated Statements of Operations for the nine months ended September 30, 2019 and 2018 is as follows: 2019 2018 Total operating profit from segments $ 397,179 $ 385,424 Corporate overhead expenses (52,845 ) (46,398 ) Income from operations $ 344,334 $ 339,026 The following tables provide additional information for the nine months ended September 30, 2019 and 2018 pertaining to our business segments: Capital Expenditures (1) Depreciation 2019 2018 2019 2018 Private Banks $ 25,240 $ 27,767 $ 10,774 $ 10,069 Investment Advisors 12,973 12,471 3,506 3,378 Institutional Investors 2,990 2,926 1,212 1,310 Investment Managers 13,535 9,994 5,384 5,411 Investments in New Businesses 964 731 302 442 Total from business segments $ 55,702 $ 53,889 $ 21,178 $ 20,610 Corporate Overhead 1,634 1,134 984 905 $ 57,336 $ 55,023 $ 22,162 $ 21,515 (1) Capital expenditures include additions to property and equipment and capitalized software. Amortization 2019 2018 Private Banks $ 21,680 $ 20,317 Investment Advisors 7,682 7,203 Institutional Investors 1,300 1,281 Investment Managers 7,019 7,036 Investments in New Businesses 555 410 Total from business segments $ 38,236 $ 36,247 Corporate Overhead 171 173 $ 38,407 $ 36,420</t>
  </si>
  <si>
    <t>Income Taxes</t>
  </si>
  <si>
    <t>Income Tax Disclosure [Abstract]</t>
  </si>
  <si>
    <t>Income Taxes The gross liability for unrecognized tax benefits at September 30, 2019 and December 31, 2018 was $14,627 and $14,367 , respectively, exclusive of interest and penalties, of which $14,183 and $13,774 would affect the effective tax rate if the Company were to recognize the tax benefit. The Company classifies interest and penalties on unrecognized tax benefits as income tax expense. As of September 30, 2019 and December 31, 2018 , the combined amount of accrued interest and penalties related to tax positions taken on tax returns was $1,520 and $1,289 , respectively. September 30, 2019 December 31, 2018 Gross liability for unrecognized tax benefits, exclusive of interest and penalties $ 14,627 $ 14,367 Interest and penalties on unrecognized benefits 1,520 1,289 Total gross uncertain tax positions $ 16,147 $ 15,656 Amount included in Current liabilities $ 1,008 $ 3,131 Amount included in Other long-term liabilities 15,139 12,525 $ 16,147 $ 15,656 The Company's effective income tax rate for the three and nine months ended September 30, 2019 and 2018 differs from the federal income tax statutory rate due to the following: Three Months Ended September 30, Nine Months Ended September 30, 2019 2018 2019 2018 Statutory rate 21.0 % 21.0 % 21.0 % 21.0 % State taxes, net of federal tax benefit 2.6 2.3 2.6 2.3 Foreign tax expense and tax rate differential (0.3 ) (0.2 ) (0.2 ) (0.2 ) Tax benefit from stock option exercises (2.2 ) (1.4 ) (1.5 ) (4.8 ) Expiration of the statute of limitations (1.2 ) (1.0 ) (0.4 ) (0.3 ) Provision-to-return adjustment (0.6 ) (2.3 ) (0.2 ) (0.8 ) Other, net (0.4 ) 0.2 (0.3 ) — 18.9 % 18.6 % 21.0 % 17.2 % The increase in the Company's effective tax rate for the nine months ended September 30, 2019 was primarily due to reduced tax benefits related to the lower volume of stock option exercises as compared to the nine months ended September 30, 2018. The Company files income tax returns in the United States on a consolidated basis and in many U.S. state and foreign jurisdictions. The Company is subject to examination of income tax returns by the Internal Revenue Service (IRS) and other domestic and foreign tax authorities. The Company is no longer subject to U.S. federal income tax examination for years before 2015 and is no longer subject to state, local or foreign income tax examinations by authorities for years before 2014 . The Company estimates it will recognize $1,008 of gross unrecognized tax benefits. This amount is expected to be paid within one year or to be removed at the expiration of the statute of limitations and resolution of income tax audits and is netted against the current payable account. These unrecognized tax benefits are related to tax positions taken on certain federal, state, and foreign tax returns. However, the timing of the resolution of income tax examinations is highly uncertain, and the amounts ultimately paid, if any, upon resolution of the issues raised by the taxing authorities may differ materially from the amounts accrued for each year. While it is reasonably possible that some issues under examination could be resolved in the next twelve months, based upon the current facts and circumstances, the Company cannot reasonably estimate the timing of such resolution or the total range of potential changes as it relates to the current unrecognized tax benefits that are recorded as part of the Company’s financial statements.</t>
  </si>
  <si>
    <t>Commitments and Contingencies Disclosure [Abstract]</t>
  </si>
  <si>
    <t>Commitments and Contingencies In the ordinary course of business, the Company from time to time enters into contracts containing indemnification obligations of the Company. These obligations may require the Company to make payments to another party upon the occurrence of certain events including the failure by the Company to meet its performance obligations under the contract. These contractual indemnification provisions are often standard contractual terms of the nature customarily found in the type of contracts entered into by the Company. In many cases, there are no stated or notional amounts included in the indemnification provisions. There are no amounts reflected on the Consolidated Balance Sheets as of September 30, 2019 and December 31, 2018 related to these indemnifications. Stanford Trust Company Litigation SEI has been named in seven lawsuits filed in Louisiana courts; four of the cases also name SPTC as a defendant. The underlying allegations in all actions relate to the purported role of SPTC in providing back-office services to Stanford Trust Company. The complaints allege that SEI and SPTC participated in some manner in the sale of “certificates of deposit” issued by Stanford International Bank so as to be a “seller” of the certificates of deposit for purposes of primary liability under the Louisiana Securities Law or so as to be secondarily liable under that statute for sales of certificates of deposit made by Stanford Trust Company. Two of the actions also include claims for violations of the Louisiana Racketeering Act and possibly conspiracy, and a third also asserts claims of negligence, breach of contract, breach of fiduciary duty, violations of the uniform fiduciaries law, negligent misrepresentation, detrimental reliance, violations of the Louisiana Racketeering Act, and conspiracy. The procedural status of the seven cases varies. The Lillie case, filed originally in the 19th Judicial District Court for the Parish of East Baton Rouge, was brought as a class action and is procedurally the most advanced of the cases. SEI and SPTC filed exceptions, which the Court granted in part, dismissing claims under the Louisiana Unfair Trade Practices Act and permitting the claims under the Louisiana Securities Law to go forward. On March 11, 2013, newly-added insurance carrier defendants removed the case to the United States District Court for the Middle District of Louisiana. On August 7, 2013, the Judicial Panel on Multidistrict Litigation transferred the matter to the Northern District of Texas where MDL 2099, In re: Stanford Entities Securities Litigation (“the Stanford MDL”), is pending. On September 22, 2015, the District Court on the motion of SEI and SPTC dismissed plaintiffs’ claims for primary liability under Section 714(A) of the Louisiana Securities Law, but declined to dismiss plaintiffs’ claims for secondary liability under Section 714(B) of the Louisiana Securities Law based on the allegations pled by plaintiffs. On November 4, 2015, the District Court granted SEI and SPTC's motion to dismiss plaintiffs' claims under Section 712(D) of the Louisiana Securities Law. Consequently, the only claims of plaintiffs remaining in Lillie are plaintiffs' claims for secondary liability against SEI and SPTC under Section 714(B) of the Louisiana Securities Law. On May 2, 2016, the District Court certified the class as being "all persons for whom Stanford Trust Company purchased or renewed Stanford Investment Bank Limited certificates of deposit in Louisiana between January 1, 2007 and February 13, 2009". Notice of the pendency of the class action was mailed to potential class members on October 4, 2016. On December 1, 2016, a group of plaintiffs who opted out of the Lillie class filed a complaint against SEI and SPTC in the United States District Court in the Middle District of Louisiana (“ Ahders Complaint”), alleging claims essentially the same as those in Lillie . In January 2017, the Judicial Panel on Multidistrict Litigation transferred the Ahders proceeding to the Northern District of Texas and the Stanford MDL. During February 2017, SEI filed its response to the Ahders Complaint, and in March 2017 the District Court for the Northern District of Texas approved the stipulated dismissal of all claims in this Complaint predicated on Section 712(D) or Section 714(A) of the Louisiana Securities Law. In both cases, as a result of the proceedings in the Northern District of Texas, only the plaintiffs’ secondary liability claims under Section 714(B) of the Louisiana Securities Law remain. Limited discovery and motions practice have occurred, including SEI and SPTC’s filing of a dispositive summary judgment motion in the Lillie proceeding. On January 31, 2019, the Judicial Panel on Multidistrict Litigation remanded the Lillie and Ahders proceedings to the Middle District of Louisiana. On July 9, 2019, the District Court issued an order granting SEI’s Summary Judgment Motion to dismiss the remaining Section 714(B) claim in the Lillie proceeding and denying Plaintiffs’ Motion for Continuance of SEI and SPTC’s Motion for Summary Judgment pursuant to Rule 56(d). On July 16, 2019, SEI and SPTC filed a Motion for Summary Judgment pursuant to Rule 56(d) in the Ahders proceeding to have the remaining Section 714(B) claim dismissed. On July 17, 2019, Plaintiffs filed a Motion for Reconsideration and/or New Trial as to the July 9, 2019 Ruling and Order (ECF 146) by the Honorable Brian A. Jackson denying a continuance of SEI’s Motion for Summary Judgment pursuant to Rule 56(d). The Court denied Plaintiffs’ Motion and entered a Final Judgment in favor of SEI on August 15, 2019. On August 27, 2019, Plaintiffs filed a Notice of Appeal to the United States Court of Appeal for the Fifth Circuit of the District Court's dismissal of the matter. Plaintiffs’ Motion in Support of the Notice of Appeal must be filed with the Court by November 20, 2019. If Plaintiffs’ Motion in Support of Appeal is filed, SEI intends to contest the Plaintiffs' appeal. Another case, filed in the 23rd Judicial District Court for the Parish of Ascension, also was removed to federal court and transferred by the Judicial Panel on Multidistrict Litigation to the Northern District of Texas and the Stanford MDL. The schedule for responding to that Complaint has not yet been established. Two additional cases remain in the Parish of East Baton Rouge. Plaintiffs filed petitions in 2010 and have granted SEI and SPTC indefinite extensions to respond. No material activity has taken place since. In two additional cases, filed in East Baton Rouge and brought by the same counsel who filed the Lillie action, virtually all of the litigation to date has involved motions practice and appellate litigation regarding the existence of federal subject matter jurisdiction under the federal Securities Litigation Uniform Standards Act (SLUSA). The matters were removed to the United States District Court for the Northern District of Texas and consolidated. The court then dismissed the action under SLUSA. The Court of Appeals for the Fifth Circuit reversed that order, and the Supreme Court of the United States affirmed the Court of Appeals judgment on February 26, 2014. The matters were remanded to state court and no material activity has taken place since that date. While the outcome of this litigation remains uncertain, SEI and SPTC believe that they have valid defenses to plaintiffs' claims and intend to defend the lawsuits vigorously. Because of uncertainty in the make-up of the Lillie class, the specific theories of liability that may survive a motion for summary judgment or other dispositive motion, the relative lack of discovery regarding damages, causation, mitigation and other aspects that may ultimately bear upon loss, the Company is not reasonably able to provide an estimate of loss, if any, with respect to the foregoing lawsuits. SEI Capital Accumulation Plan Litigation On September 28, 2018, a class action complaint was filed in the United States District Court for the Eastern District of Pennsylvania by Gordon Stevens, individually and as the representative of similarly situated persons, and on behalf of the SEI Capital Accumulation Plan (the “Plan”) naming the Company and its affiliated and/or related entities SEI Investments Management Corporation, SEI Capital Accumulation Plan Design Committee, SEI Capital Accumulation Plan Investment Committee, SEI Capital Accumulation Plan Administration Committee, and John Does 1-30 as defendants (the “Stevens Complaint”). The Stevens Compliant seeks unspecified damages for defendants’ breach of fiduciary duties under ERISA with respect to selecting and monitoring the Plan’s investment options and by retaining affiliated investment products in the Plan. Although SEI believes its defenses against the plaintiff’s allegations were valid, the Company agreed to settle this matter in the very early stages of the litigation in order to avoid the high cost of protracted class-action litigation and internal distractions such cases bring. The written settlement agreement was submitted to the Court on July 26, 2019, and is a matter of public record. A Preliminary Approval Order approving the settlement agreement was issued by the Court and the Court has scheduled a fairness hearing for December 18, 2019. The settlement agreement will not be finalized until the Court has issued a final approval after the December 18, 2019. The Company expects final Court approval of the settlement by year-end. The Company expects the financial impact of the settlement agreement to be immaterial. Other Matters The Company is also a party to various other actions and claims arising in the normal course of business that the Company does not believe are material. The Company believes that the ultimate resolution of these matters will not have a material adverse effect on the Company's financial position or the manner in which the Company conducts its business. Currently, the Company does not believe the amount of losses associated with these matters can be estimated. While the Company does not believe that the amount of such losses will, when liquidated or estimable, be material to its financial position, the assumptions may be incorrect and any such loss could have a material adverse effect on the Company's results of operations or the manner in which the Company conducts its business in the period(s) during which the underlying matters are resolved.</t>
  </si>
  <si>
    <t>Business Acquisition</t>
  </si>
  <si>
    <t>Business Combinations [Abstract]</t>
  </si>
  <si>
    <t>Business Acquisition On April 2, 2018 , the Company acquired all ownership interests of Huntington Steele, LLC (Huntington Steele), a registered investment advisor based in Seattle, Washington servicing the ultra-high-net-worth market. The total purchase price for Huntington Steele was $17,914 , which includes $5,794 in cash consideration, net of $125 in cash acquired, and a contingent purchase price of $12,120 . The contingent purchase price consists of amounts payable to the sellers upon the attainment of specified financial measures determined at various intervals occurring between 2019 and 2023. The Company made a payment of $433 to the sellers during the nine months ended September 30, 2019. As of September 30, 2019 , the current portion of the contingent purchase price of $535 is included in Accrued liabilities on the accompanying Balance Sheet. The long-term portion of the contingent consideration of $11,152 is included in Other long-term liabilities on the accompanying Balance Sheet.</t>
  </si>
  <si>
    <t>Goodwill and Intangible Assets</t>
  </si>
  <si>
    <t>Goodwill and Intangible Assets Disclosure [Abstract]</t>
  </si>
  <si>
    <t>Goodwill and Intangible Assets On April 2, 2018, the Company acquired all ownership interests of Huntington Steele (See Note 12 ). The total purchase price was allocated to Huntington Steele’s net tangible and intangible assets based upon their estimated fair values at the date of purchase. The excess purchase price over the value of the identifiable intangible assets was recorded as goodwill. The total amount of goodwill from this transaction amounted to $11,499 and is included on the accompanying Consolidated Balance Sheets. In July 2017, the Company acquired all ownership interests of Archway Technology Partners, LLC, Archway Finance &amp; Operations, Inc. and Keystone Capital Holdings, LLC (collectively, Archway), a provider of operating technologies and services to the family office industry. The total purchase price was allocated to Archway’s net tangible and intangible assets based upon their estimated fair values at the date of purchase. The excess purchase price over the value of the net tangible and identifiable intangible assets was recorded as goodwill. The total amount of goodwill from this transaction amounted to $52,990 and is included on the accompanying Consolidated Balance Sheets. There were no changes to the Company's goodwill during the nine months ended September 30, 2019 . The Company recognized $2,763 and $2,617 of amortization expense related to the intangible assets acquired through the acquisitions of Huntington Steele and Archway during the nine months ended September 30, 2019 and 2018 , respectively.</t>
  </si>
  <si>
    <t>Revenues from Contracts with Customers</t>
  </si>
  <si>
    <t>Revenue from Contract with Customer [Abstract]</t>
  </si>
  <si>
    <t>Revenues from Contracts with Customers The Company’s principal sources of revenues are: (1) asset management, administration and distribution fees primarily earned based upon a contractual percentage of net assets under management or administration; and (2) information processing and software servicing fees that are either recurring and primarily earned based upon the number of trust accounts being serviced or a percentage of the total average daily market value of the clients' assets processed on the Company's platforms, or non-recurring and based upon project-oriented contractual agreements related to client implementations. Disaggregation of Revenue The following tables provide additional information pertaining to our revenues disaggregated by major product line and primary geographic market based on the location of the use of the products or services for each of the Company’s business segments for the three months ended September 30, 2019 and 2018 : Private Banks Investment Advisors Institutional Investors Investment Managers Investments In New Businesses Total Major Product Lines: For the Three Months Ended September 30, 2019 Investment management fees from pooled investment products $ 34,074 $ 72,150 $ 13,602 $ 161 $ 323 $ 120,310 Investment management fees from investment management agreements 314 26,240 66,373 — 3,099 96,026 Investment operations fees 434 — — 102,543 — 102,977 Investment processing fees - PaaS 43,462 — — — — 43,462 Investment processing fees - SaaS 34,018 — — 2,789 — 36,807 Professional services fees 3,533 — — 1,398 — 4,931 Account fees and other 1,415 4,643 362 5,295 26 11,741 Total revenues $ 117,250 $ 103,033 $ 80,337 $ 112,186 $ 3,448 $ 416,254 Primary Geographic Markets: United States $ 76,864 $ 103,033 $ 63,405 $ 104,859 $ 3,448 $ 351,609 United Kingdom 24,604 — 12,717 — — 37,321 Canada 10,985 — 1,743 — — 12,728 Ireland 4,797 — 2,310 7,327 — 14,434 Other — — 162 — — 162 Total revenues $ 117,250 $ 103,033 $ 80,337 $ 112,186 $ 3,448 $ 416,254 Private Banks Investment Advisors Institutional Investors Investment Managers Investments In New Businesses Total Major Product Lines: For the Three Months Ended September 30, 2018 Investment management fees from pooled investment products $ 34,897 $ 73,663 $ 14,614 $ 206 $ 267 $ 123,647 Investment management fees from investment management agreements 197 24,525 68,318 79 2,641 95,760 Investment operations fees 381 — — 92,185 — 92,566 Investment processing fees - PaaS 44,836 — — 624 — 45,460 Investment processing fees - SaaS 32,925 — — 2,417 — 35,342 Professional services fees 3,408 — — 1,792 — 5,200 Account fees and other 1,805 4,362 534 3,972 34 10,707 Total revenues $ 118,449 $ 102,550 $ 83,466 $ 101,275 $ 2,942 $ 408,682 Primary Geographic Markets: United States $ 73,188 $ 102,550 $ 64,601 $ 95,132 $ 2,942 $ 338,413 United Kingdom 28,647 — 13,817 — — 42,464 Canada 11,730 — 1,895 — — 13,625 Ireland 4,884 — 2,828 6,143 — 13,855 Other — — 325 — — 325 Total revenues $ 118,449 $ 102,550 $ 83,466 $ 101,275 $ 2,942 $ 408,682 The following tables provide additional information pertaining to our revenues disaggregated by major product line and primary geographic market based on the location of the use of the products or services for each of the Company’s business segments for the nine months ended September 30, 2019 and 2018 : Private Banks Investment Advisors Institutional Investors Investment Managers Investments In New Businesses Total Major Product Lines: For the Nine Months Ended September 30, 2019 Investment management fees from pooled investment products $ 100,498 $ 208,860 $ 41,062 $ 550 $ 957 $ 351,927 Investment management fees from investment management agreements 1,299 75,526 199,620 — 8,510 284,955 Investment operations fees 1,172 — — 297,342 — 298,514 Investment processing fees - PaaS 130,529 — — — — 130,529 Investment processing fees - SaaS 103,502 — — 7,931 — 111,433 Professional services fees 9,896 — — 4,363 — 14,259 Account fees and other 4,705 13,530 877 15,851 80 35,043 Total revenues $ 351,601 $ 297,916 $ 241,559 $ 326,037 $ 9,547 $ 1,226,660 Primary Geographic Markets: United States $ 229,207 $ 297,916 $ 189,383 $ 304,711 $ 9,547 $ 1,030,764 United Kingdom 75,649 — 39,323 — — 114,972 Canada 32,527 — 5,178 — — 37,705 Ireland 14,218 — 6,977 21,326 — 42,521 Other — — 698 — — 698 Total revenues $ 351,601 $ 297,916 $ 241,559 $ 326,037 $ 9,547 $ 1,226,660 Private Banks Investment Advisors Institutional Investors Investment Managers Investments In New Businesses Total Major Product Lines: For the Nine Months Ended September 30, 2018 Investment management fees from pooled investment products $ 105,251 $ 218,562 $ 45,819 $ 445 $ 729 $ 370,806 Investment management fees from investment management agreements 609 70,678 205,202 242 6,824 283,555 Investment operations fees 1,138 — — 267,951 — 269,089 Investment processing fees - PaaS 133,336 — — 1,749 — 135,085 Investment processing fees - SaaS 102,980 — — 7,152 — 110,132 Professional services fees 13,022 — — 5,660 — 18,682 Account fees and other 5,403 12,392 1,370 12,497 99 31,761 Total revenues $ 361,739 $ 301,632 $ 252,391 $ 295,696 $ 7,652 $ 1,219,110 Primary Geographic Markets: United States $ 226,990 $ 301,632 $ 193,417 $ 279,736 $ 7,652 $ 1,009,427 United Kingdom 85,177 — 42,498 — — 127,675 Canada 34,847 — 6,700 — — 41,547 Ireland 14,725 — 8,282 15,960 — 38,967 Other — — 1,494 — — 1,494 Total revenues $ 361,739 $ 301,632 $ 252,391 $ 295,696 $ 7,652 $ 1,219,110 Investment management fees from pooled investment products - Revenues associated with clients' assets invested in Company-sponsored pooled investment products. Contractual fees are stated as a percentage of the average market value of assets under management and collected on a monthly basis. Revenues are recognized in Asset management, administration and distribution fees on the accompanying Consolidated Statements of Operations. Investment management fees from investment management agreements - Revenues based on assets of clients of the Institutional Investors segment primarily invested in Company-sponsored products. Each client is charged an investment management fee that is stated as a percentage of the average market value of all assets under management. The client is billed directly on a quarterly basis. Revenues are recognized in Asset management, administration and distribution fees on the accompanying Consolidated Statements of Operations. Revenues associated with the separately managed account program offered through registered investment advisors located throughout the United States. The contractual fee is stated as a percentage of the average market value of all assets invested in the separately managed account and collected on a quarterly basis. Revenues are recognized in Asset management, administration and distribution fees on the accompanying Consolidated Statements of Operations. Investment operations fees - Revenues earned from accounting and administrative services, distribution support services and regulatory and compliance services to investment management firms and family offices. The Company contracts directly with the investment management firm or family office. The contractual fees are stated as a percentage of net assets under administration and billed when asset valuations are finalized. Revenues are recognized in Asset management, administration and distribution fees on the accompanying Consolidated Statements of Operations. Investment processing fees - Platform as a Service - Revenues associated with clients that outsource their entire investment operation and back-office processing functions. Through the use of the Company's proprietary platforms, the Company assumes all back-office investment processing services including investment processing, custody and safekeeping of assets, income collections, securities settlement and other related trust activities. The contractual fee is based on a monthly fee plus additional fees determined on a per-account or per-transaction basis. Contractual fees can also be stated as a percentage of the value of assets processed on the Company's platforms each month as long as the fee is in excess of a monthly contractual minimum. The client is billed directly on a monthly basis. Revenues are recognized in Information processing and software servicing fees on the accompanying Consolidated Statements of Operations. Investment processing fees - Software as a Service - Revenues associated with clients that outsource investment processing technology software and computer processing by accessing our proprietary software and data center remotely but retain responsibility for all investment operations, client administration and other back-office trust operations. The contractual fee is based on a monthly fee plus additional fees determined on a per-account or per-transaction basis. The client is billed directly on a monthly basis. Revenues are recognized in Information processing and software servicing fees on the accompanying Consolidated Statements of Operations. Professional services fees - Revenues associated with the business services migration for investment processing clients of the Private Banks segment and investment operations clients of the Investment Managers segment. In addition, Professional services include other services such as business transformation consulting. Typically, fees are stated as a contractual fixed fee. The client is billed directly and fees are collected according to the terms of the agreement. Account fees and other - Revenues associated with custody account servicing, account terminations, reimbursements received for out-of-pocket expenses, and other fees for the provision of ancillary services. Revenue is recognized by the Company when the performance obligations are satisfied and transfer of control to the client is completed. The majority of the Company’s performance obligations are satisfied and control is transferred to the client continuously. Therefore, revenue is recognized on a monthly basis. The amount of revenue recognized reflects the amount of consideration expected to be received by the Company in exchange for satisfied performance obligations. The Company does not disclose the value of unsatisfied performance obligations as the majority of its contracts relate to: 1) contracts with an original term of one year or less; 2) contracts for which the Company recognizes revenue at the amount to which it has the right to invoice for services performed; and 3) contracts that are based on the value of assets under management or administration.</t>
  </si>
  <si>
    <t>Leases</t>
  </si>
  <si>
    <t>Leases [Abstract]</t>
  </si>
  <si>
    <t>Leases The Company has operating leases for corporate facilities and equipment. The Company's expense related to leases during the three and nine months ended September 30, 2019 was $2,502 and $7,599 , respectively, and is included in Facilities, supplies and other costs on the accompanying Consolidated Statement of Operations. The Company's future minimum lease payments under non-cancelable leases as of September 30, 2019 are as follows: 2019 (excluding the nine months ended September 30, 2019) $ 2,515 2020 8,955 2021 7,657 2022 7,369 2023 7,374 Thereafter 16,726 Total future minimum lease payments 50,596 Less: Imputed interest (4,892 ) Total $ 45,704 The following table provides supplemental Consolidated Balance Sheet information related to the Company's leases: September 30, 2019 Current portion of long-term operating lease liabilities $ 7,888 Long-term operating lease liabilities 37,816 Total operating lease liabilities $ 45,704 Weighted average remaining lease term 6.5 years Weighted average discount rate 2.66 % The following table provides supplemental cash flow information related to the Company's leases: For the Nine Months Ended September 30, 2019 Cash paid for amounts included in the measurement of lease liabilities $ 8,053 Right-of-use assets obtained in exchange for lease obligations 4,178</t>
  </si>
  <si>
    <t>Summary of Significant Accounting Policies (Policy)</t>
  </si>
  <si>
    <t>Basis of Presentation</t>
  </si>
  <si>
    <t>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September 30, 2019 , the results of operations for the three and nine months ended September 30, 2019 and 2018 , and cash flows for the nine -month periods ended September 30, 2019 and 2018 . These interim Consolidated Financial Statements should be read in conjunction with the audited Consolidated Financial Statements and the Notes to the Consolidated Financial Statements included in the Company’s Annual Report on Form 10-K for the year ended December 31, 2018 . The Company adopted the requirements of the Accounting Standards Update (ASU) No. 2016-2 Leases (Topic 842) (Accounting Standards Codifications (ASC) 842 (ASC 842)) using the modified retrospective method during the nine months ended September 30, 2019 . As a result of the adoption of ASC 842, the Company recorded additional lease assets and net lease liabilities of $44,169 as of January 1, 2019. Upon implementation, the Company elected the package of practical expedients permitted under the transition guidance within the new standard which allowed the Company to carryforward the historical lease identification, classification and initial direct cost. ASC 842 did not materially impact the Company’s consolidated net income or consolidated cash flows (see following caption "Leases"). With the exception of the adoption of ASC 842, there have been no significant changes in significant accounting policies during the nine months ended September 30, 2019 as compared to the significant accounting policies described in the Company's Annual Report on Form 10-K for the year ended December 31, 2018 .</t>
  </si>
  <si>
    <t>Variable Interest Entities</t>
  </si>
  <si>
    <t xml:space="preserve">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model. </t>
  </si>
  <si>
    <t>Revenue Recognition</t>
  </si>
  <si>
    <t>Revenue Recognition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t>
  </si>
  <si>
    <t>Cash and Cash Equivalents</t>
  </si>
  <si>
    <t>For purposes of the Consolidated Statements of Cash Flows, the Company considers investment instruments purchased with an original maturity of three months or less to be cash equivalents. Cash and Cash Equivalents Cash and cash equivalents includes $319,977 and $315,840 at September 30, 2019 and December 31, 2018 , respectively, primarily invested in SEI-sponsored open-ended money market mutual funds. The SEI-sponsored mutual funds are Level 1 assets.</t>
  </si>
  <si>
    <t>Restricted Cash</t>
  </si>
  <si>
    <t xml:space="preserve">Restricted Cash Restricted cash includes $3,000 at September 30, 2019 and December 31, 2018 segregated for regulatory purposes related to trade-execution services conducted by SEI Investments (Europe) Limited. Restricted cash also includes $100 and $514 at September 30, 2019 and December 31, 2018 , respectively, segregated in special reserve accounts for the benefit of customers of the Company’s broker-dealer subsidiary, SEI Investments Distribution Co. (SIDCO), in accordance with certain rules established by the Securities and Exchange Commission (SEC) for broker-dealers. </t>
  </si>
  <si>
    <t>Leases The Company determines if an arrangement is a lease at the inception of the contract. The Company's operating leases are included in Operating lease right-of-use (ROU) assets, Current portion of long-term operating lease liabilities, and Long-term operating lease liabilities on the accompanying Consolidated Balance Sheet. The operating lease ROU assets and operating lease liabilities are recognized based on the present value of future minimum lease payments over the lease term at commencement date. As most of the Company’s leases do not provide an implicit interest rate, the Company utilizes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of equipment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to account for lease and non-lease components separately. Operating lease ROU assets include all contractual lease payments and initial direct costs incurred, less any lease incentives. Facility leases generally only contain lease expense and non-component items such as taxes and pass through charges. Only the lease components are included in the ROU assets and lease liabilities. Additionally, the Company has elected not to apply the recognition requirements of ASC 842 to leases which have a lease term of less than one year at the commencement date. The majority of the Company's leases for corporate facilities and equipment contain terms for renewal and extension of the lease agreement. The exercise of lease renewal options is generally at the Company’s sole discretion. The Company includes the lease extensions when it is reasonably certain the Company will exercise the extension. The Company’s lease agreements do not contain any material variable lease payments, material residual value guarantees or any material restrictive covenants. The Company does not currently have any finance leases.</t>
  </si>
  <si>
    <t>New Accounting Pronouncements</t>
  </si>
  <si>
    <t>New Accounting Pronouncements In June 2016, the FASB issued ASU No. 2016-13, Financial Instruments-Credit Losses (Topic 326): Measurement of Credit Losses on Financial Instruments (ASU 2016-13) and a subsequent amendment ASU 2019-04, Codification Improvements to Topic 326, Financial Instruments-Credit Losses, Topic 815, Derivatives and Hedging, and Topic 825, Financial Instruments (ASU 2019-04) in April 2019.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SU 2019-04 provides certain improvements to ASU 2016-13. ASU 2016-13 and ASU 2019-04 become effective for the Company during the first quarter of 2020. Early adoption is permitted. The Company is currently finalizing its evaluation of ASU 2016-13 and ASU 2019-04 and does not believe the adoption of the updated standards will have a material impact on its consolidated financial statements and related disclosure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the Company beginning in the first quarter of 2020. Early adoption is permitted. The Company does not believe the adoption of ASU 2017-04 will have a material impact on its consolidated financial statements and related disclosures. In August 2018, the FASB issued ASU 2018-13, Fair Value Measurement (Topic 820): Disclosure Framework - Changes to the Disclosure Requirements for Fair Value Measurement (ASU 2018-13) which modifies the disclosure requirements on fair value measurements. ASU 2018-13 is effective for the Company beginning in the first quarter of 2020. The Company is currently finalizing its evaluation of ASU 2018-13 and does not believe the adoption of the updated standard will have a material impact on its consolidated financial statements and related disclosures. In October 2018, the FASB issued ASU 2018-17, Consolidation (Topic 810): Targeted Improvements to Related Party Guidance for Variable Interest Entities (ASU 2018-17). The new standard changes how entities evaluate decision-making fees under the variable interest entity guidance. ASU 2018-17 is effective for the Company beginning in the first quarter of 2020. The Company does not believe the adoption of ASU 2018-17 will have a material impact on its consolidated financial statements and related disclosures.</t>
  </si>
  <si>
    <t>Equity Method Investments</t>
  </si>
  <si>
    <t xml:space="preserve">The Company accounts for its interest in LSV using the equity method because of its less than 50%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 </t>
  </si>
  <si>
    <t>Fair Value of Financial Instruments</t>
  </si>
  <si>
    <t>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3 to 2041 .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pricing policies and procedures applied for our Level 1 and Level 2 financial assets during the nine months ended September 30 , 2019 were consistent with those as described in our Annual Report on Form 10-K at December 31, 2018 . The Company had no Level 3 financial assets at September 30, 2019 or December 31, 2018</t>
  </si>
  <si>
    <t>Investments in Affiliated Funds</t>
  </si>
  <si>
    <t>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t>
  </si>
  <si>
    <t>Available-for-sale Securities</t>
  </si>
  <si>
    <t>These net unrealized gains and losses are reported as a separate component of Accumulated other comprehensive loss on the accompanying Consolidated Balance Sheets.</t>
  </si>
  <si>
    <t>Securities Owned</t>
  </si>
  <si>
    <t>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si>
  <si>
    <t>Summary of Significant Accounting Policies (Tables)</t>
  </si>
  <si>
    <t>Calculation Of Basic And Diluted Earnings Per Share</t>
  </si>
  <si>
    <t>The calculations of basic and diluted earnings per share for the three and nine months ended September 30, 2019 and 2018 are: Three Months Ended September 30, Nine Months Ended September 30, 2019 2018 2019 2018 Net income $ 132,168 $ 128,319 $ 372,689 $ 389,834 Shares used to compute basic earnings per common share 150,855,000 156,283,000 152,009,000 157,086,000 Dilutive effect of stock options 3,372,000 4,228,000 3,302,000 4,967,000 Shares used to compute diluted earnings per common share 154,227,000 160,511,000 155,311,000 162,053,000 Basic earnings per common share $ 0.88 $ 0.82 $ 2.45 $ 2.48 Diluted earnings per common share $ 0.86 $ 0.80 $ 2.40 $ 2.41</t>
  </si>
  <si>
    <t>Adjustments To Reconcile Net Income To Net Cash Provided By Operating Activities</t>
  </si>
  <si>
    <t>The following table provides the details of the adjustments to reconcile net income to net cash provided by operating activities for the nine months ended September 30 : 2019 2018 Net income $ 372,689 $ 389,834 Adjustments to reconcile net income to net cash provided by operating activities: Depreciation 22,162 21,515 Amortization 38,407 36,420 Equity in earnings of unconsolidated affiliate (112,758 ) (123,406 ) Distributions received from unconsolidated affiliate 123,663 138,216 Stock-based compensation 15,555 16,396 Provision for losses on receivables 593 (29 ) Deferred income tax expense (1,405 ) 8,378 Net (gain) loss from investments (2,121 ) 460 Change in long-term income taxes payable — (9,859 ) Change in other long-term liabilities 2,077 1,930 Change in other assets (56 ) (4,214 ) Contract costs capitalized, net of amortization (4,499 ) (3,463 ) Other (721 ) (99 ) Change in current assets and liabilities (Increase) decrease in Receivables from investment products (2,271 ) 2,263 Receivables (34,589 ) (44,878 ) Other current assets 729 (5,955 ) (Decrease) increase in Accounts payable (2,208 ) 3,893 Accrued liabilities (34,087 ) (9,717 ) Deferred revenue 375 213 Total adjustments 8,846 28,064 Net cash provided by operating activities $ 381,535 $ 417,898</t>
  </si>
  <si>
    <t>Investment In Unconsolidated Affiliate (Tables)</t>
  </si>
  <si>
    <t>Condensed financial information of LSV</t>
  </si>
  <si>
    <t>These tables contain condensed financial information of LSV: Condensed Statement of Operations Three Months Ended September 30, Nine Months Ended September 30, 2019 2018 2019 2018 Revenues $ 121,232 $ 133,921 $ 365,164 $ 397,750 Net income 96,699 107,284 289,918 317,295 Condensed Balance Sheets September 30, 2019 December 31, 2018 Current assets $ 138,320 $ 138,083 Non-current assets 4,721 1,165 Total assets $ 143,041 $ 139,248 Current liabilities $ 75,192 $ 47,874 Non-current liabilities 4,738 — Partners’ capital 63,111 91,374 Total liabilities and partners’ capital $ 143,041 $ 139,248</t>
  </si>
  <si>
    <t>Composition of Certain Financial Statement Captions (Tables)</t>
  </si>
  <si>
    <t>Receivables</t>
  </si>
  <si>
    <t>Receivables on the accompanying Consolidated Balance Sheets consist of: September 30, 2019 December 31, 2018 Trade receivables $ 91,372 $ 76,362 Fees earned, not billed 241,340 226,001 Other receivables 17,931 13,691 350,643 316,054 Less: Allowance for doubtful accounts (1,311 ) (718 ) $ 349,332 $ 315,336</t>
  </si>
  <si>
    <t>Property And Equipment</t>
  </si>
  <si>
    <t>Property and Equipment on the accompanying Consolidated Balance Sheets consists of: September 30, 2019 December 31, 2018 Buildings $ 162,677 $ 160,796 Equipment 119,585 126,954 Land 10,830 10,772 Purchased software 142,693 139,245 Furniture and fixtures 18,478 18,103 Leasehold improvements 19,656 18,959 Construction in progress 27,042 9,240 500,961 484,069 Less: Accumulated depreciation (346,377 ) (338,206 ) Property and Equipment, net $ 154,584 $ 145,863</t>
  </si>
  <si>
    <t>Accrued Liabilities</t>
  </si>
  <si>
    <t>Accrued liabilities on the accompanying Consolidated Balance Sheets consist of: September 30, 2019 December 31, 2018 Accrued employee compensation $ 73,997 $ 97,603 Accrued consulting, outsourcing and professional fees 27,491 31,000 Accrued sub-advisory, distribution and other asset management fees 45,495 42,583 Accrued dividend payable — 50,761 Other accrued liabilities 46,936 57,687 Total accrued liabilities $ 193,919 $ 279,634</t>
  </si>
  <si>
    <t>Fair Value Measurements (Tables)</t>
  </si>
  <si>
    <t>Fair Value Of Certain Financial Assets And Liabilities</t>
  </si>
  <si>
    <t>The fair value of certain financial assets of the Company was determined using the following inputs: Fair Value Measurements at the End of the Reporting Period Using Assets September 30, 2019 Quoted Prices in Active Markets for Identical Assets (Level 1) Significant Other Observable Inputs (Level 2) Equity available-for-sale securities $ 11,313 $ 11,313 $ — Fixed-income available-for-sale securities 90,267 — 90,267 Fixed-income securities owned 32,862 — 32,862 Investment funds sponsored by LSV (1) 5,533 $ 139,975 $ 11,313 $ 123,129 Fair Value Measurements at the End of the Reporting Period Using Assets December 31, 2018 Quoted Prices in Active Markets for Identical Assets (Level 1) Significant Other Observable Inputs (Level 2) Equity available-for-sale securities $ 10,218 $ 10,218 $ — Fixed-income available-for-sale securities 101,683 — 101,683 Fixed-income securities owned 30,892 — 30,892 Investment funds sponsored by LSV (1) 4,887 $ 147,680 $ 10,218 $ 132,575 (1) The fair value amounts presented in the tables above are intended to permit reconciliation of the fair value hierarchy to the amounts presented on the accompanying Consolidated Balance Sheets (See Note 5</t>
  </si>
  <si>
    <t>Marketable Securities (Tables)</t>
  </si>
  <si>
    <t>Investments Available For Sale</t>
  </si>
  <si>
    <t>Investments available for sale classified as non-current assets consist of: At September 30, 2019 Cost Amount Gross Unrealized Gains Gross Unrealized (Losses) Fair Value SEI-sponsored mutual funds $ 7,477 $ 105 $ (411 ) $ 7,171 Equities and other mutual funds 3,476 666 — 4,142 Debt securities 89,625 642 — 90,267 $ 100,578 $ 1,413 $ (411 ) $ 101,580 At December 31, 2018 Cost Amount Gross Unrealized Gains Gross Unrealized (Losses) Fair Value SEI-sponsored mutual funds $ 7,446 $ — $ (788 ) $ 6,658 Equities and other mutual funds 3,434 126 — 3,560 Debt securities 103,518 — (1,835 ) 101,683 $ 114,398 $ 126 $ (2,623 ) $ 111,901</t>
  </si>
  <si>
    <t>Shareholders' Equity (Tables)</t>
  </si>
  <si>
    <t>Schedule of Compensation Cost for Share-based Payment Arrangements, Allocation of Share-based Compensation Costs by Plan</t>
  </si>
  <si>
    <t>The Company recognized stock-based compensation expense in its Consolidated Financial Statements in the three and nine months ended September 30, 2019 and 2018 , respectively, as follows: Three Months Ended September 30, Nine Months Ended September 30, 2019 2018 2019 2018 Stock-based compensation expense $ 5,453 $ 5,878 $ 15,555 $ 16,396 Less: Deferred tax benefit (1,042 ) (1,311 ) (2,959 ) (3,556 ) Stock-based compensation expense, net of tax $ 4,411 $ 4,567 $ 12,596 $ 12,840</t>
  </si>
  <si>
    <t>Accumulated Other Comprehensive Income (Loss) (Tables)</t>
  </si>
  <si>
    <t>Schedule Of Accumulated Other Comprehensive Income (Loss), Net Of Tax</t>
  </si>
  <si>
    <t>The components of Accumulated other comprehensive loss, net of tax, are as follows: Foreign Currency Translation Adjustments Unrealized Gains (Losses) on Investments Accumulated Other Comprehensive Loss Balance, January 1, 2019 $ (31,587 ) $ (1,413 ) $ (33,000 ) Other comprehensive loss before reclassifications (4,687 ) 1,633 (3,054 ) Amounts reclassified from accumulated other comprehensive loss — 274 274 Net current-period other comprehensive loss (4,687 ) 1,907 (2,780 ) Balance, September 30, 2019 $ (36,274 ) $ 494 $ (35,780 )</t>
  </si>
  <si>
    <t>Business Segment Information (Tables)</t>
  </si>
  <si>
    <t>Schedule Of Financial Information About Business Segments</t>
  </si>
  <si>
    <t>The following tables highlight certain financial information about each of the Company’s business segments for the three months ended September 30, 2019 and 2018 : Private Banks Investment Advisors Institutional Investors Investment Managers Investments In New Businesses Total For the Three Months Ended September 30, 2019 Revenues $ 117,250 $ 103,033 $ 80,337 $ 112,186 $ 3,448 $ 416,254 Expenses 110,788 51,509 37,268 71,889 7,926 279,380 Operating profit (loss) $ 6,462 $ 51,524 $ 43,069 $ 40,297 $ (4,478 ) $ 136,874 Private Banks Investment Advisors Institutional Investors Investment Managers Investments In New Businesses Total For the Three Months Ended September 30, 2018 Revenues $ 118,449 $ 102,550 $ 83,466 $ 101,275 $ 2,942 $ 408,682 Expenses 116,471 53,287 40,497 65,296 5,769 281,320 Operating profit (loss) $ 1,978 $ 49,263 $ 42,969 $ 35,979 $ (2,827 ) $ 127,362</t>
  </si>
  <si>
    <t>Reconciliation Of Total Operating Profit Reported For Business Segments To Income From Operations In Consolidated Statements Of Operations</t>
  </si>
  <si>
    <t>A reconciliation of the total operating profit reported for the business segments to income from operations in the Consolidated Statements of Operations for the three months ended September 30 , 2019 and 2018 is as follows: 2019 2018 Total operating profit from segments $ 136,874 $ 127,362 Corporate overhead expenses (16,237 ) (14,942 ) Income from operations $ 120,637 $ 112,420</t>
  </si>
  <si>
    <t>Reconciliation of Other Significant Reconciling Items from Segments to Consolidated</t>
  </si>
  <si>
    <t>The following tables provide additional information for the three months ended September 30 , 2019 and 2018 pertaining to our business segments: Capital Expenditures (1) Depreciation 2019 2018 2019 2018 Private Banks $ 8,018 $ 7,999 $ 3,640 $ 3,427 Investment Advisors 4,468 3,927 1,162 1,168 Institutional Investors 1,070 962 393 410 Investment Managers 5,311 4,104 1,793 1,796 Investments in New Businesses 379 287 101 137 Total from business segments $ 19,246 $ 17,279 $ 7,089 $ 6,938 Corporate overhead 663 460 320 317 $ 19,909 $ 17,739 $ 7,409 $ 7,255 (1) Capital expenditures include additions to property and equipment and capitalized software. Amortization 2019 2018 Private Banks $ 7,322 $ 6,943 Investment Advisors 2,609 2,445 Institutional Investors 440 427 Investment Managers 2,334 2,346 Investments in New Businesses 185 186 Total from business segments $ 12,890 $ 12,347 Corporate overhead 57 58 $ 12,947 $ 12,405 The following tables highlight certain financial information about each of the Company’s business segments for the nine months ended September 30, 2019 and 2018 : Private Banks Investment Advisors Institutional Investors Investment Managers Investments In New Businesses Total For the Nine Months Ended September 30, 2019 Revenues $ 351,601 $ 297,916 $ 241,559 $ 326,037 $ 9,547 $ 1,226,660 Expenses 329,540 154,569 115,383 209,326 20,663 829,481 Operating profit (loss) $ 22,061 $ 143,347 $ 126,176 $ 116,711 $ (11,116 ) $ 397,179 Private Banks Investment Advisors Institutional Investors Investment Managers Investments In New Businesses Total For the Nine Months Ended September 30, 2018 Revenues $ 361,739 $ 301,632 $ 252,391 $ 295,696 $ 7,652 $ 1,219,110 Expenses 343,515 158,792 122,617 191,955 16,807 833,686 Operating profit (loss) $ 18,224 $ 142,840 $ 129,774 $ 103,741 $ (9,155 ) $ 385,424 A reconciliation of the total operating profit reported for the business segments to income from operations in the Consolidated Statements of Operations for the nine months ended September 30, 2019 and 2018 is as follows: 2019 2018 Total operating profit from segments $ 397,179 $ 385,424 Corporate overhead expenses (52,845 ) (46,398 ) Income from operations $ 344,334 $ 339,026 The following tables provide additional information for the nine months ended September 30, 2019 and 2018 pertaining to our business segments: Capital Expenditures (1) Depreciation 2019 2018 2019 2018 Private Banks $ 25,240 $ 27,767 $ 10,774 $ 10,069 Investment Advisors 12,973 12,471 3,506 3,378 Institutional Investors 2,990 2,926 1,212 1,310 Investment Managers 13,535 9,994 5,384 5,411 Investments in New Businesses 964 731 302 442 Total from business segments $ 55,702 $ 53,889 $ 21,178 $ 20,610 Corporate Overhead 1,634 1,134 984 905 $ 57,336 $ 55,023 $ 22,162 $ 21,515 (1) Capital expenditures include additions to property and equipment and capitalized software. Amortization 2019 2018 Private Banks $ 21,680 $ 20,317 Investment Advisors 7,682 7,203 Institutional Investors 1,300 1,281 Investment Managers 7,019 7,036 Investments in New Businesses 555 410 Total from business segments $ 38,236 $ 36,247 Corporate Overhead 171 173 $ 38,407 $ 36,420</t>
  </si>
  <si>
    <t>Income Taxes (Tables)</t>
  </si>
  <si>
    <t>Schedule Of Interest And Penalties</t>
  </si>
  <si>
    <t xml:space="preserve"> September 30, 2019 December 31, 2018 Gross liability for unrecognized tax benefits, exclusive of interest and penalties $ 14,627 $ 14,367 Interest and penalties on unrecognized benefits 1,520 1,289 Total gross uncertain tax positions $ 16,147 $ 15,656 Amount included in Current liabilities $ 1,008 $ 3,131 Amount included in Other long-term liabilities 15,139 12,525 $ 16,147 $ 15,656</t>
  </si>
  <si>
    <t>Schedule of Effective Income Tax Rate Reconciliation</t>
  </si>
  <si>
    <t>The Company's effective income tax rate for the three and nine months ended September 30, 2019 and 2018 differs from the federal income tax statutory rate due to the following: Three Months Ended September 30, Nine Months Ended September 30, 2019 2018 2019 2018 Statutory rate 21.0 % 21.0 % 21.0 % 21.0 % State taxes, net of federal tax benefit 2.6 2.3 2.6 2.3 Foreign tax expense and tax rate differential (0.3 ) (0.2 ) (0.2 ) (0.2 ) Tax benefit from stock option exercises (2.2 ) (1.4 ) (1.5 ) (4.8 ) Expiration of the statute of limitations (1.2 ) (1.0 ) (0.4 ) (0.3 ) Provision-to-return adjustment (0.6 ) (2.3 ) (0.2 ) (0.8 ) Other, net (0.4 ) 0.2 (0.3 ) — 18.9 % 18.6 % 21.0 % 17.2 %</t>
  </si>
  <si>
    <t>Revenues from Contracts with Customers (Tables)</t>
  </si>
  <si>
    <t>Disaggregation of Revenue</t>
  </si>
  <si>
    <t>The following tables provide additional information pertaining to our revenues disaggregated by major product line and primary geographic market based on the location of the use of the products or services for each of the Company’s business segments for the three months ended September 30, 2019 and 2018 : Private Banks Investment Advisors Institutional Investors Investment Managers Investments In New Businesses Total Major Product Lines: For the Three Months Ended September 30, 2019 Investment management fees from pooled investment products $ 34,074 $ 72,150 $ 13,602 $ 161 $ 323 $ 120,310 Investment management fees from investment management agreements 314 26,240 66,373 — 3,099 96,026 Investment operations fees 434 — — 102,543 — 102,977 Investment processing fees - PaaS 43,462 — — — — 43,462 Investment processing fees - SaaS 34,018 — — 2,789 — 36,807 Professional services fees 3,533 — — 1,398 — 4,931 Account fees and other 1,415 4,643 362 5,295 26 11,741 Total revenues $ 117,250 $ 103,033 $ 80,337 $ 112,186 $ 3,448 $ 416,254 Primary Geographic Markets: United States $ 76,864 $ 103,033 $ 63,405 $ 104,859 $ 3,448 $ 351,609 United Kingdom 24,604 — 12,717 — — 37,321 Canada 10,985 — 1,743 — — 12,728 Ireland 4,797 — 2,310 7,327 — 14,434 Other — — 162 — — 162 Total revenues $ 117,250 $ 103,033 $ 80,337 $ 112,186 $ 3,448 $ 416,254 Private Banks Investment Advisors Institutional Investors Investment Managers Investments In New Businesses Total Major Product Lines: For the Three Months Ended September 30, 2018 Investment management fees from pooled investment products $ 34,897 $ 73,663 $ 14,614 $ 206 $ 267 $ 123,647 Investment management fees from investment management agreements 197 24,525 68,318 79 2,641 95,760 Investment operations fees 381 — — 92,185 — 92,566 Investment processing fees - PaaS 44,836 — — 624 — 45,460 Investment processing fees - SaaS 32,925 — — 2,417 — 35,342 Professional services fees 3,408 — — 1,792 — 5,200 Account fees and other 1,805 4,362 534 3,972 34 10,707 Total revenues $ 118,449 $ 102,550 $ 83,466 $ 101,275 $ 2,942 $ 408,682 Primary Geographic Markets: United States $ 73,188 $ 102,550 $ 64,601 $ 95,132 $ 2,942 $ 338,413 United Kingdom 28,647 — 13,817 — — 42,464 Canada 11,730 — 1,895 — — 13,625 Ireland 4,884 — 2,828 6,143 — 13,855 Other — — 325 — — 325 Total revenues $ 118,449 $ 102,550 $ 83,466 $ 101,275 $ 2,942 $ 408,682 The following tables provide additional information pertaining to our revenues disaggregated by major product line and primary geographic market based on the location of the use of the products or services for each of the Company’s business segments for the nine months ended September 30, 2019 and 2018 : Private Banks Investment Advisors Institutional Investors Investment Managers Investments In New Businesses Total Major Product Lines: For the Nine Months Ended September 30, 2019 Investment management fees from pooled investment products $ 100,498 $ 208,860 $ 41,062 $ 550 $ 957 $ 351,927 Investment management fees from investment management agreements 1,299 75,526 199,620 — 8,510 284,955 Investment operations fees 1,172 — — 297,342 — 298,514 Investment processing fees - PaaS 130,529 — — — — 130,529 Investment processing fees - SaaS 103,502 — — 7,931 — 111,433 Professional services fees 9,896 — — 4,363 — 14,259 Account fees and other 4,705 13,530 877 15,851 80 35,043 Total revenues $ 351,601 $ 297,916 $ 241,559 $ 326,037 $ 9,547 $ 1,226,660 Primary Geographic Markets: United States $ 229,207 $ 297,916 $ 189,383 $ 304,711 $ 9,547 $ 1,030,764 United Kingdom 75,649 — 39,323 — — 114,972 Canada 32,527 — 5,178 — — 37,705 Ireland 14,218 — 6,977 21,326 — 42,521 Other — — 698 — — 698 Total revenues $ 351,601 $ 297,916 $ 241,559 $ 326,037 $ 9,547 $ 1,226,660 Private Banks Investment Advisors Institutional Investors Investment Managers Investments In New Businesses Total Major Product Lines: For the Nine Months Ended September 30, 2018 Investment management fees from pooled investment products $ 105,251 $ 218,562 $ 45,819 $ 445 $ 729 $ 370,806 Investment management fees from investment management agreements 609 70,678 205,202 242 6,824 283,555 Investment operations fees 1,138 — — 267,951 — 269,089 Investment processing fees - PaaS 133,336 — — 1,749 — 135,085 Investment processing fees - SaaS 102,980 — — 7,152 — 110,132 Professional services fees 13,022 — — 5,660 — 18,682 Account fees and other 5,403 12,392 1,370 12,497 99 31,761 Total revenues $ 361,739 $ 301,632 $ 252,391 $ 295,696 $ 7,652 $ 1,219,110 Primary Geographic Markets: United States $ 226,990 $ 301,632 $ 193,417 $ 279,736 $ 7,652 $ 1,009,427 United Kingdom 85,177 — 42,498 — — 127,675 Canada 34,847 — 6,700 — — 41,547 Ireland 14,725 — 8,282 15,960 — 38,967 Other — — 1,494 — — 1,494 Total revenues $ 361,739 $ 301,632 $ 252,391 $ 295,696 $ 7,652 $ 1,219,110</t>
  </si>
  <si>
    <t>Leases (Tables)</t>
  </si>
  <si>
    <t>Schedule of Future Minimum Lease Payments</t>
  </si>
  <si>
    <t>The Company's future minimum lease payments under non-cancelable leases as of September 30, 2019 are as follows: 2019 (excluding the nine months ended September 30, 2019) $ 2,515 2020 8,955 2021 7,657 2022 7,369 2023 7,374 Thereafter 16,726 Total future minimum lease payments 50,596 Less: Imputed interest (4,892 ) Total $ 45,704</t>
  </si>
  <si>
    <t>Supplemental Consolidated Balance Sheet Information Related to Operating Leases</t>
  </si>
  <si>
    <t>The following table provides supplemental Consolidated Balance Sheet information related to the Company's leases: September 30, 2019 Current portion of long-term operating lease liabilities $ 7,888 Long-term operating lease liabilities 37,816 Total operating lease liabilities $ 45,704 Weighted average remaining lease term 6.5 years Weighted average discount rate 2.66 %</t>
  </si>
  <si>
    <t>Supplemental Cash Flow Information Related to Operating Leases</t>
  </si>
  <si>
    <t>The following table provides supplemental cash flow information related to the Company's leases: For the Nine Months Ended September 30, 2019 Cash paid for amounts included in the measurement of lease liabilities $ 8,053 Right-of-use assets obtained in exchange for lease obligations 4,178</t>
  </si>
  <si>
    <t>Summary of Significant Accounting Policies (Narrative) (Details) - USD ($) $ / shares in Units, shares in Thousands, $ in Thousands</t>
  </si>
  <si>
    <t>Jan. 01, 2019</t>
  </si>
  <si>
    <t>Summary of Significant Accounting Policies [Line Items]</t>
  </si>
  <si>
    <t>Lease liabilities</t>
  </si>
  <si>
    <t>Cash and cash equivalents invested in SEI-sponsored money market funds</t>
  </si>
  <si>
    <t>Capitalized software development costs</t>
  </si>
  <si>
    <t>Net book value of capitalized software</t>
  </si>
  <si>
    <t>Anti-dilutive employee stock options (in shares)</t>
  </si>
  <si>
    <t>Anti-dilutive employee stock options (in USD per share)</t>
  </si>
  <si>
    <t>SEI Wealth Platform</t>
  </si>
  <si>
    <t>Capitalized software in progress</t>
  </si>
  <si>
    <t>Amortization expense of capitalized software</t>
  </si>
  <si>
    <t>SEI Wealth Platform | Weighted Average</t>
  </si>
  <si>
    <t>Weighted Average Estimated Useful Life</t>
  </si>
  <si>
    <t>8 years 4 months 24 days</t>
  </si>
  <si>
    <t>SEI-Sponsored Open-Ended Money Market Mutual Funds</t>
  </si>
  <si>
    <t>SEI Investments (Europe) Limited</t>
  </si>
  <si>
    <t>SEI Investments Distribution Co. (SIDCO)</t>
  </si>
  <si>
    <t>Fees waived according to expense limitation agreements</t>
  </si>
  <si>
    <t>Accounting Standards Update 2016-02</t>
  </si>
  <si>
    <t>Summary of Significant Accounting Policies (Earnings Per Share) (Details) - USD ($) $ / shares in Units, shares in Thousands, $ in Thousands</t>
  </si>
  <si>
    <t>Shares used to compute basic earnings per common share (in shares)</t>
  </si>
  <si>
    <t>Dilutive effect of stock options (in shares)</t>
  </si>
  <si>
    <t>Shares used to compute diluted earnings per common share (in shares)</t>
  </si>
  <si>
    <t>Summary of Significant Accounting Policies (Net Cash Provided by Operating Activities) (Details) - USD ($) $ in Thousands</t>
  </si>
  <si>
    <t>Adjustments to reconcile net income to net cash provided by operating activities:</t>
  </si>
  <si>
    <t>Distributions received from unconsolidated affiliate</t>
  </si>
  <si>
    <t>Provision for losses on receivables</t>
  </si>
  <si>
    <t>Deferred income tax expense</t>
  </si>
  <si>
    <t>Net (gain) loss from investments</t>
  </si>
  <si>
    <t>Change in long-term income taxes payable</t>
  </si>
  <si>
    <t>Change in other long-term liabilities</t>
  </si>
  <si>
    <t>Change in other assets</t>
  </si>
  <si>
    <t>Contract costs capitalized, net of amortization</t>
  </si>
  <si>
    <t>Other</t>
  </si>
  <si>
    <t>(Increase) decrease in</t>
  </si>
  <si>
    <t>(Decrease) increase in</t>
  </si>
  <si>
    <t>Total adjustments</t>
  </si>
  <si>
    <t>Investment In Unconsolidated Affiliate (Narrative) (Details) - USD ($) $ in Thousands</t>
  </si>
  <si>
    <t>Investments in and Advances to Affiliates [Line Items]</t>
  </si>
  <si>
    <t>Company's share in the earnings of equity method investee</t>
  </si>
  <si>
    <t>LSV Asset Management</t>
  </si>
  <si>
    <t>Equity method investment, ownership percentage</t>
  </si>
  <si>
    <t>38.90%</t>
  </si>
  <si>
    <t>Total investment in equity method investee</t>
  </si>
  <si>
    <t>Investment In Unconsolidated Affiliate (Statement of Operations) (Details) - LSV Asset Management - USD ($) $ in Thousands</t>
  </si>
  <si>
    <t>Schedule of Equity Method Investments [Line Items]</t>
  </si>
  <si>
    <t>Investment in Unconsolidated Affiliate (Balance Sheets) (Details) - LSV Asset Management - USD ($) $ in Thousands</t>
  </si>
  <si>
    <t>Current assets</t>
  </si>
  <si>
    <t>Non-current assets</t>
  </si>
  <si>
    <t>Total assets</t>
  </si>
  <si>
    <t>Current liabilities</t>
  </si>
  <si>
    <t>Non-current liabilities</t>
  </si>
  <si>
    <t>Partners’ capital</t>
  </si>
  <si>
    <t>Total liabilities and partners’ capital</t>
  </si>
  <si>
    <t>Composition of Certain Financial Statement Captions (Receivables) (Details) - USD ($) $ in Thousands</t>
  </si>
  <si>
    <t>Trade receivables</t>
  </si>
  <si>
    <t>Fees earned, not billed</t>
  </si>
  <si>
    <t>Other receivables</t>
  </si>
  <si>
    <t>Receivables, Gross, Current</t>
  </si>
  <si>
    <t>Less: Allowance for doubtful accounts</t>
  </si>
  <si>
    <t>Receivables, net</t>
  </si>
  <si>
    <t>Composition of Certain Financial Statement Captions (Property And Equipment) (Details) - USD ($) $ in Thousands</t>
  </si>
  <si>
    <t>Property and Equipment [Line Items]</t>
  </si>
  <si>
    <t>Property and Equipment, gross</t>
  </si>
  <si>
    <t>Less: Accumulated depreciation</t>
  </si>
  <si>
    <t>Property and Equipment, net</t>
  </si>
  <si>
    <t>Depreciation expense</t>
  </si>
  <si>
    <t>Buildings</t>
  </si>
  <si>
    <t>Equipment</t>
  </si>
  <si>
    <t>Land</t>
  </si>
  <si>
    <t>Purchased software</t>
  </si>
  <si>
    <t>Furniture and fixtures</t>
  </si>
  <si>
    <t>Leasehold improvements</t>
  </si>
  <si>
    <t>Construction in progress</t>
  </si>
  <si>
    <t>Composition of Certain Financial Statement Captions (Deferred Contract Costs) (Details) - USD ($)</t>
  </si>
  <si>
    <t>Deferred contract costs</t>
  </si>
  <si>
    <t>Capitalized contract cost, amount capitalized during period</t>
  </si>
  <si>
    <t>Amortization of deferred contract costs</t>
  </si>
  <si>
    <t>Capitalized contract cost impairment</t>
  </si>
  <si>
    <t>Composition of Certain Financial Statement Captions (Accrued Liabilities) (Details) - USD ($) $ in Thousands</t>
  </si>
  <si>
    <t>Accrued employee compensation</t>
  </si>
  <si>
    <t>Accrued consulting, outsourcing and professional fees</t>
  </si>
  <si>
    <t>Accrued sub-advisory, distribution and other asset management fees</t>
  </si>
  <si>
    <t>Accrued dividend payable</t>
  </si>
  <si>
    <t>Other accrued liabilities</t>
  </si>
  <si>
    <t>Total accrued liabilities</t>
  </si>
  <si>
    <t>Fair Value Measurements (Details) - USD ($) $ in Thousands</t>
  </si>
  <si>
    <t>Fair Value, Balance Sheet Grouping, Financial Statement Captions [Line Items]</t>
  </si>
  <si>
    <t>Equity securities, FV-NI</t>
  </si>
  <si>
    <t>Fixed-income securities owned</t>
  </si>
  <si>
    <t>Assets, fair value</t>
  </si>
  <si>
    <t>Quoted Prices in Active Markets for Identical Assets (Level 1)</t>
  </si>
  <si>
    <t>Significant Other Observable Inputs (Level 2)</t>
  </si>
  <si>
    <t>SEI Sponsored Mutual Funds, Equities and Other Mutual Funds</t>
  </si>
  <si>
    <t>SEI Sponsored Mutual Funds, Equities and Other Mutual Funds | Quoted Prices in Active Markets for Identical Assets (Level 1)</t>
  </si>
  <si>
    <t>SEI Sponsored Mutual Funds, Equities and Other Mutual Funds | Significant Other Observable Inputs (Level 2)</t>
  </si>
  <si>
    <t>Fixed income securities</t>
  </si>
  <si>
    <t>Available-for-sale securities</t>
  </si>
  <si>
    <t>Fixed income securities | Quoted Prices in Active Markets for Identical Assets (Level 1)</t>
  </si>
  <si>
    <t>Fixed income securities | Significant Other Observable Inputs (Level 2)</t>
  </si>
  <si>
    <t>Investment funds sponsored by LSV</t>
  </si>
  <si>
    <t>Marketable Securities (Investments Available For Sale) (Details) - USD ($) $ in Thousands</t>
  </si>
  <si>
    <t>Debt Securities, Available-for-sale [Line Items]</t>
  </si>
  <si>
    <t>Investments Available for sale, Cost Amount</t>
  </si>
  <si>
    <t>Investments Available for sale, Gross Unrealized Gains</t>
  </si>
  <si>
    <t>Investments Available for sale, Gross Unrealized (Losses)</t>
  </si>
  <si>
    <t>Investments Available for sale, Fair Value</t>
  </si>
  <si>
    <t>SEI-sponsored mutual funds</t>
  </si>
  <si>
    <t>Equity securities, FV-NI, Cost Amount</t>
  </si>
  <si>
    <t>Equity securities, FV-NI, Gross Unrealized Gains</t>
  </si>
  <si>
    <t>Equity securities, FV-NI, Gross Unrealized (Losses)</t>
  </si>
  <si>
    <t>Equities and other mutual funds</t>
  </si>
  <si>
    <t>Debt securities, Cost Amount</t>
  </si>
  <si>
    <t>Debt securities, Gross Unrealized Gains</t>
  </si>
  <si>
    <t>Debt securities, Gross Unrealized (Losses)</t>
  </si>
  <si>
    <t>Debt securities, Fair Value</t>
  </si>
  <si>
    <t>Marketable Securities (Narrative) (Details) - USD ($) $ in Thousands</t>
  </si>
  <si>
    <t>Schedule of Investments [Line Items]</t>
  </si>
  <si>
    <t>Net unrealized gains (losses) of available-for-sale debt securities</t>
  </si>
  <si>
    <t>Available-for-sale securities, gross realized gains</t>
  </si>
  <si>
    <t>Available-for-sale securities, gross realized losses</t>
  </si>
  <si>
    <t>Investment Funds Sponsored by LSV</t>
  </si>
  <si>
    <t>Gains (losses) from investment funds sponsored by LSV</t>
  </si>
  <si>
    <t>Line of Credit (Details) - USD ($)</t>
  </si>
  <si>
    <t>Jun. 13, 2016</t>
  </si>
  <si>
    <t>Line of Credit Facility [Line Items]</t>
  </si>
  <si>
    <t>Letters of credit outstanding amount</t>
  </si>
  <si>
    <t>Revolving Credit Facility</t>
  </si>
  <si>
    <t>Credit facility term of agreement</t>
  </si>
  <si>
    <t>5 years</t>
  </si>
  <si>
    <t>Credit facility maximum borrowing capacity</t>
  </si>
  <si>
    <t>Credit facility stated percentage</t>
  </si>
  <si>
    <t>0.00%</t>
  </si>
  <si>
    <t>Credit facility accordion feature, increase limit</t>
  </si>
  <si>
    <t>Credit facility remaining borrowing capacity</t>
  </si>
  <si>
    <t>Revolving Credit Facility | London Interbank Offered Rate (LIBOR)</t>
  </si>
  <si>
    <t>Credit facility variable interest rate basis spread</t>
  </si>
  <si>
    <t>1.00%</t>
  </si>
  <si>
    <t>Revolving Credit Facility | Federal Funds Rate</t>
  </si>
  <si>
    <t>0.50%</t>
  </si>
  <si>
    <t>Revolving Credit Facility | Minimum</t>
  </si>
  <si>
    <t>Credit facility commitment fee per annum on daily unused portion</t>
  </si>
  <si>
    <t>0.15%</t>
  </si>
  <si>
    <t>Revolving Credit Facility | Minimum | Lender's Base Rate Plus Market Spread</t>
  </si>
  <si>
    <t>0.25%</t>
  </si>
  <si>
    <t>Revolving Credit Facility | Minimum | London Interbank Offered Rate (LIBOR)</t>
  </si>
  <si>
    <t>1.25%</t>
  </si>
  <si>
    <t>Revolving Credit Facility | Maximum</t>
  </si>
  <si>
    <t>0.30%</t>
  </si>
  <si>
    <t>Revolving Credit Facility | Maximum | Lender's Base Rate Plus Market Spread</t>
  </si>
  <si>
    <t>Revolving Credit Facility | Maximum | London Interbank Offered Rate (LIBOR)</t>
  </si>
  <si>
    <t>2.00%</t>
  </si>
  <si>
    <t>Letter of Credit</t>
  </si>
  <si>
    <t>Credit facility, commitment fee percentage</t>
  </si>
  <si>
    <t>Credit facility, fronting fee percentage</t>
  </si>
  <si>
    <t>0.175%</t>
  </si>
  <si>
    <t>Shareholders' Equity (Narrative) (Details) - USD ($) $ / shares in Units, shares in Thousands, $ in Thousands</t>
  </si>
  <si>
    <t>Share-based Compensation Arrangement by Share-based Payment Award [Line Items]</t>
  </si>
  <si>
    <t>Unrecognized compensation cost</t>
  </si>
  <si>
    <t>Total intrinsic value of options exercised</t>
  </si>
  <si>
    <t>Aggregate intrinsic value of options exercisable</t>
  </si>
  <si>
    <t>Market value of Company's common stock (in USD per share)</t>
  </si>
  <si>
    <t>Weighted average exercise price per share (in USD per share)</t>
  </si>
  <si>
    <t>Total options outstanding (in shares)</t>
  </si>
  <si>
    <t>Total options exercisable (in shares)</t>
  </si>
  <si>
    <t>Cash dividends declared</t>
  </si>
  <si>
    <t>Common Stock Buyback</t>
  </si>
  <si>
    <t>Shares purchased and retired (in shares)</t>
  </si>
  <si>
    <t>Company purchased, cost</t>
  </si>
  <si>
    <t>Remaining stock repurchase authorization amount</t>
  </si>
  <si>
    <t>2014 Plan | Tranche One</t>
  </si>
  <si>
    <t>Vesting rate</t>
  </si>
  <si>
    <t>50.00%</t>
  </si>
  <si>
    <t>2014 Plan | Tranche Two</t>
  </si>
  <si>
    <t>Minimum</t>
  </si>
  <si>
    <t>Award waiting period</t>
  </si>
  <si>
    <t>2 years</t>
  </si>
  <si>
    <t>Maximum</t>
  </si>
  <si>
    <t>4 years</t>
  </si>
  <si>
    <t>Shareholders' Equity (Stock-Based Compensation Expense) (Details) - USD ($) $ in Thousands</t>
  </si>
  <si>
    <t>Stock-based compensation expense</t>
  </si>
  <si>
    <t>Less: Deferred tax benefit</t>
  </si>
  <si>
    <t>Stock-based compensation expense, net of tax</t>
  </si>
  <si>
    <t>Accumulated Other Comprehensive Income (Loss) (Details) - USD ($) $ in Thousands</t>
  </si>
  <si>
    <t>Accumulated Other Comprehensive Income (Loss), Net of Tax [Roll Forward]</t>
  </si>
  <si>
    <t>Beginning balance</t>
  </si>
  <si>
    <t>Reclassification from Accumulated Other Comprehensive Income, Current Period, Net of Tax [Abstract]</t>
  </si>
  <si>
    <t>Other comprehensive loss before reclassifications</t>
  </si>
  <si>
    <t>Amounts reclassified from accumulated other comprehensive loss</t>
  </si>
  <si>
    <t>Net current-period other comprehensive loss</t>
  </si>
  <si>
    <t>Ending balance</t>
  </si>
  <si>
    <t>Foreign Currency Translation Adjustments</t>
  </si>
  <si>
    <t>Unrealized Gains (Losses) on Investments</t>
  </si>
  <si>
    <t>Business Segment Information (Schedule of Financial Information About Business Segments) (Details) - USD ($) $ in Thousands</t>
  </si>
  <si>
    <t>Segment Reporting Information [Line Items]</t>
  </si>
  <si>
    <t>Expenses</t>
  </si>
  <si>
    <t>Operating profit (loss)</t>
  </si>
  <si>
    <t>Private Banks</t>
  </si>
  <si>
    <t>Investment Advisors</t>
  </si>
  <si>
    <t>Institutional Investors</t>
  </si>
  <si>
    <t>Investment Managers</t>
  </si>
  <si>
    <t>Investments In New Businesses</t>
  </si>
  <si>
    <t>Business Segment Information (Reconciliation of Total Operating Profit) (Details) - USD ($) $ in Thousands</t>
  </si>
  <si>
    <t>Total operating profit from segments</t>
  </si>
  <si>
    <t>Operating Segments</t>
  </si>
  <si>
    <t>Corporate</t>
  </si>
  <si>
    <t>Corporate overhead expenses</t>
  </si>
  <si>
    <t>Business Segment Information (Schedule Of Additional Information Pertaining To Business Segments) (Details) - USD ($) $ in Thousands</t>
  </si>
  <si>
    <t>Capital Expenditures</t>
  </si>
  <si>
    <t>Operating Segments | Private Banks</t>
  </si>
  <si>
    <t>Operating Segments | Investment Advisors</t>
  </si>
  <si>
    <t>Operating Segments | Institutional Investors</t>
  </si>
  <si>
    <t>Operating Segments | Investment Managers</t>
  </si>
  <si>
    <t>Operating Segments | Investments In New Businesses</t>
  </si>
  <si>
    <t>Income Taxes (Narrative) (Details) - USD ($) $ in Thousands</t>
  </si>
  <si>
    <t>Income Tax Contingency [Line Items]</t>
  </si>
  <si>
    <t>Gross liability for unrecognized tax benefits, exclusive of interest and penalties</t>
  </si>
  <si>
    <t>Unrecognized tax benefits that would affect effective tax rate</t>
  </si>
  <si>
    <t>Interest and penalties on unrecognized benefits</t>
  </si>
  <si>
    <t>Settlement and Lapse of Statute</t>
  </si>
  <si>
    <t>Unrecognized tax benefits within the next twelve months</t>
  </si>
  <si>
    <t>Income Taxes (Interest And Penalties) (Details) - USD ($) $ in Thousands</t>
  </si>
  <si>
    <t>Total gross uncertain tax positions</t>
  </si>
  <si>
    <t>Amount included in Current liabilities</t>
  </si>
  <si>
    <t>Amount included in Other long-term liabilities</t>
  </si>
  <si>
    <t>Income Taxes (Effective Income Tax Rate Reconciliation) (Details)</t>
  </si>
  <si>
    <t>Statutory rate</t>
  </si>
  <si>
    <t>21.00%</t>
  </si>
  <si>
    <t>State taxes, net of federal tax benefit</t>
  </si>
  <si>
    <t>2.60%</t>
  </si>
  <si>
    <t>2.30%</t>
  </si>
  <si>
    <t>Foreign tax expense and tax rate differential</t>
  </si>
  <si>
    <t>(0.30%)</t>
  </si>
  <si>
    <t>(0.20%)</t>
  </si>
  <si>
    <t>Tax benefit from stock option exercises</t>
  </si>
  <si>
    <t>(2.20%)</t>
  </si>
  <si>
    <t>(1.40%)</t>
  </si>
  <si>
    <t>(1.50%)</t>
  </si>
  <si>
    <t>(4.80%)</t>
  </si>
  <si>
    <t>Expiration of the statute of limitations</t>
  </si>
  <si>
    <t>(1.20%)</t>
  </si>
  <si>
    <t>(1.00%)</t>
  </si>
  <si>
    <t>(0.40%)</t>
  </si>
  <si>
    <t>Provision-to-return adjustment</t>
  </si>
  <si>
    <t>(0.60%)</t>
  </si>
  <si>
    <t>(2.30%)</t>
  </si>
  <si>
    <t>(0.80%)</t>
  </si>
  <si>
    <t>Other, net</t>
  </si>
  <si>
    <t>0.20%</t>
  </si>
  <si>
    <t>Effective income tax rate</t>
  </si>
  <si>
    <t>18.90%</t>
  </si>
  <si>
    <t>18.60%</t>
  </si>
  <si>
    <t>17.20%</t>
  </si>
  <si>
    <t>Commitments and Contingencies (Details)</t>
  </si>
  <si>
    <t>Sep. 30, 2019Lawsuit</t>
  </si>
  <si>
    <t>Loss Contingencies [Line Items]</t>
  </si>
  <si>
    <t>Number of lawsuits filed</t>
  </si>
  <si>
    <t>Cases with SPTC as Defendant</t>
  </si>
  <si>
    <t>Claims for Violations of Louisiana Racketeering Act</t>
  </si>
  <si>
    <t>Cases Remaining in Parish of East Baton Rouge Granted Indefinite Extensions to Respond</t>
  </si>
  <si>
    <t>Cases Filed in East Baton Rouge</t>
  </si>
  <si>
    <t>Business Acquisition (Details) - USD ($) $ in Thousands</t>
  </si>
  <si>
    <t>Apr. 02, 2018</t>
  </si>
  <si>
    <t>Business Acquisition [Line Items]</t>
  </si>
  <si>
    <t>Net cash consideration</t>
  </si>
  <si>
    <t>Huntington Steele, LLC</t>
  </si>
  <si>
    <t>Total purchase price</t>
  </si>
  <si>
    <t>Cash acquired from acquisition</t>
  </si>
  <si>
    <t>Contingent purchase price</t>
  </si>
  <si>
    <t>Payment for contingent purchase price</t>
  </si>
  <si>
    <t>Accrued liabilities | Huntington Steele, LLC</t>
  </si>
  <si>
    <t>Contingent purchase price, current</t>
  </si>
  <si>
    <t>Other long-term liabilities | Huntington Steele, LLC</t>
  </si>
  <si>
    <t>Contingent purchase price, noncurrent</t>
  </si>
  <si>
    <t>Goodwill and Intangible Assets (Details) - USD ($)</t>
  </si>
  <si>
    <t>Jul. 03, 2017</t>
  </si>
  <si>
    <t>Goodwill [Line Items]</t>
  </si>
  <si>
    <t>Goodwill change during period</t>
  </si>
  <si>
    <t>Amortization expense</t>
  </si>
  <si>
    <t>Archway</t>
  </si>
  <si>
    <t>Revenues from Contracts with Customers (Details) - USD ($) $ in Thousands</t>
  </si>
  <si>
    <t>Disaggregation of Revenue [Line Items]</t>
  </si>
  <si>
    <t>United States</t>
  </si>
  <si>
    <t>United Kingdom</t>
  </si>
  <si>
    <t>Canada</t>
  </si>
  <si>
    <t>Ireland</t>
  </si>
  <si>
    <t>Investment management fees from pooled investment products</t>
  </si>
  <si>
    <t>Investment management fees from investment management agreements</t>
  </si>
  <si>
    <t>Investment operations fees</t>
  </si>
  <si>
    <t>Investment processing fees - PaaS</t>
  </si>
  <si>
    <t>Investment processing fees - SaaS</t>
  </si>
  <si>
    <t>Professional services fees</t>
  </si>
  <si>
    <t>Account fees and other</t>
  </si>
  <si>
    <t>Private Banks | United States</t>
  </si>
  <si>
    <t>Private Banks | United Kingdom</t>
  </si>
  <si>
    <t>Private Banks | Canada</t>
  </si>
  <si>
    <t>Private Banks | Ireland</t>
  </si>
  <si>
    <t>Private Banks | Other</t>
  </si>
  <si>
    <t>Private Banks | Investment management fees from pooled investment products</t>
  </si>
  <si>
    <t>Private Banks | Investment management fees from investment management agreements</t>
  </si>
  <si>
    <t>Private Banks | Investment operations fees</t>
  </si>
  <si>
    <t>Private Banks | Investment processing fees - PaaS</t>
  </si>
  <si>
    <t>Private Banks | Investment processing fees - SaaS</t>
  </si>
  <si>
    <t>Private Banks | Professional services fees</t>
  </si>
  <si>
    <t>Private Banks | Account fees and other</t>
  </si>
  <si>
    <t>Investment Advisors | United States</t>
  </si>
  <si>
    <t>Investment Advisors | United Kingdom</t>
  </si>
  <si>
    <t>Investment Advisors | Canada</t>
  </si>
  <si>
    <t>Investment Advisors | Ireland</t>
  </si>
  <si>
    <t>Investment Advisors | Other</t>
  </si>
  <si>
    <t>Investment Advisors | Investment management fees from pooled investment products</t>
  </si>
  <si>
    <t>Investment Advisors | Investment management fees from investment management agreements</t>
  </si>
  <si>
    <t>Investment Advisors | Investment operations fees</t>
  </si>
  <si>
    <t>Investment Advisors | Investment processing fees - PaaS</t>
  </si>
  <si>
    <t>Investment Advisors | Investment processing fees - SaaS</t>
  </si>
  <si>
    <t>Investment Advisors | Professional services fees</t>
  </si>
  <si>
    <t>Investment Advisors | Account fees and other</t>
  </si>
  <si>
    <t>Institutional Investors | United States</t>
  </si>
  <si>
    <t>Institutional Investors | United Kingdom</t>
  </si>
  <si>
    <t>Institutional Investors | Canada</t>
  </si>
  <si>
    <t>Institutional Investors | Ireland</t>
  </si>
  <si>
    <t>Institutional Investors | Other</t>
  </si>
  <si>
    <t>Institutional Investors | Investment management fees from pooled investment products</t>
  </si>
  <si>
    <t>Institutional Investors | Investment management fees from investment management agreements</t>
  </si>
  <si>
    <t>Institutional Investors | Investment operations fees</t>
  </si>
  <si>
    <t>Institutional Investors | Investment processing fees - PaaS</t>
  </si>
  <si>
    <t>Institutional Investors | Investment processing fees - SaaS</t>
  </si>
  <si>
    <t>Institutional Investors | Professional services fees</t>
  </si>
  <si>
    <t>Institutional Investors | Account fees and other</t>
  </si>
  <si>
    <t>Investment Managers | United States</t>
  </si>
  <si>
    <t>Investment Managers | United Kingdom</t>
  </si>
  <si>
    <t>Investment Managers | Canada</t>
  </si>
  <si>
    <t>Investment Managers | Ireland</t>
  </si>
  <si>
    <t>Investment Managers | Other</t>
  </si>
  <si>
    <t>Investment Managers | Investment management fees from pooled investment products</t>
  </si>
  <si>
    <t>Investment Managers | Investment management fees from investment management agreements</t>
  </si>
  <si>
    <t>Investment Managers | Investment operations fees</t>
  </si>
  <si>
    <t>Investment Managers | Investment processing fees - PaaS</t>
  </si>
  <si>
    <t>Investment Managers | Investment processing fees - SaaS</t>
  </si>
  <si>
    <t>Investment Managers | Professional services fees</t>
  </si>
  <si>
    <t>Investment Managers | Account fees and other</t>
  </si>
  <si>
    <t>Investments In New Businesses | United States</t>
  </si>
  <si>
    <t>Investments In New Businesses | United Kingdom</t>
  </si>
  <si>
    <t>Investments In New Businesses | Canada</t>
  </si>
  <si>
    <t>Investments In New Businesses | Ireland</t>
  </si>
  <si>
    <t>Investments In New Businesses | Other</t>
  </si>
  <si>
    <t>Investments In New Businesses | Investment management fees from pooled investment products</t>
  </si>
  <si>
    <t>Investments In New Businesses | Investment management fees from investment management agreements</t>
  </si>
  <si>
    <t>Investments In New Businesses | Investment operations fees</t>
  </si>
  <si>
    <t>Investments In New Businesses | Investment processing fees - PaaS</t>
  </si>
  <si>
    <t>Investments In New Businesses | Investment processing fees - SaaS</t>
  </si>
  <si>
    <t>Investments In New Businesses | Professional services fees</t>
  </si>
  <si>
    <t>Investments In New Businesses | Account fees and other</t>
  </si>
  <si>
    <t>Leases (Narrative) (Details) - USD ($) $ in Thousands</t>
  </si>
  <si>
    <t>Operating leases expense</t>
  </si>
  <si>
    <t>Leases (Schedule of Future Minimum Lease Payments) (Details) $ in Thousands</t>
  </si>
  <si>
    <t>Sep. 30, 2019USD ($)</t>
  </si>
  <si>
    <t>2019 (excluding the nine months ended September 30, 2019)</t>
  </si>
  <si>
    <t>2020</t>
  </si>
  <si>
    <t>2021</t>
  </si>
  <si>
    <t>2022</t>
  </si>
  <si>
    <t>2023</t>
  </si>
  <si>
    <t>Thereafter</t>
  </si>
  <si>
    <t>Total future minimum lease payments</t>
  </si>
  <si>
    <t>Less: Imputed interest</t>
  </si>
  <si>
    <t>Leases (Supplemental Consolidated Balance Sheet Information Related to Operating Leases) (Details) $ in Thousands</t>
  </si>
  <si>
    <t>Total operating lease liabilities</t>
  </si>
  <si>
    <t>Weighted average remaining lease term</t>
  </si>
  <si>
    <t>6 years 6 months</t>
  </si>
  <si>
    <t>Weighted average discount rate</t>
  </si>
  <si>
    <t>2.66%</t>
  </si>
  <si>
    <t>Leases (Supplemental Cash Flow Information Related to Operating Leases) (Details) $ in Thousands</t>
  </si>
  <si>
    <t>Cash paid for amounts included in the measurement of lease liabilities</t>
  </si>
  <si>
    <t>Right-of-use assets obtained in exchange for lease obligat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4</v>
      </c>
    </row>
    <row r="25" spans="1:3">
      <c r="A25" s="4" t="s">
        <v>44</v>
      </c>
      <c r="B25" s="4" t="s">
        <v>14</v>
      </c>
    </row>
    <row r="26" spans="1:3">
      <c r="A26" s="4" t="s">
        <v>45</v>
      </c>
      <c r="B26" s="4" t="s">
        <v>14</v>
      </c>
    </row>
    <row r="27" spans="1:3">
      <c r="A27" s="4" t="s">
        <v>46</v>
      </c>
      <c r="C27" s="5" t="n">
        <v>150256238</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224</v>
      </c>
    </row>
    <row r="4" spans="1:2">
      <c r="A4" s="4" t="s">
        <v>155</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67809</v>
      </c>
      <c r="C3" s="6" t="n">
        <v>754525</v>
      </c>
    </row>
    <row r="4" spans="1:3">
      <c r="A4" s="4" t="s">
        <v>60</v>
      </c>
      <c r="B4" s="5" t="n">
        <v>3100</v>
      </c>
      <c r="C4" s="5" t="n">
        <v>3514</v>
      </c>
    </row>
    <row r="5" spans="1:3">
      <c r="A5" s="4" t="s">
        <v>61</v>
      </c>
      <c r="B5" s="5" t="n">
        <v>52140</v>
      </c>
      <c r="C5" s="5" t="n">
        <v>49869</v>
      </c>
    </row>
    <row r="6" spans="1:3">
      <c r="A6" s="4" t="s">
        <v>62</v>
      </c>
      <c r="B6" s="5" t="n">
        <v>349332</v>
      </c>
      <c r="C6" s="5" t="n">
        <v>315336</v>
      </c>
    </row>
    <row r="7" spans="1:3">
      <c r="A7" s="4" t="s">
        <v>63</v>
      </c>
      <c r="B7" s="5" t="n">
        <v>32862</v>
      </c>
      <c r="C7" s="5" t="n">
        <v>30892</v>
      </c>
    </row>
    <row r="8" spans="1:3">
      <c r="A8" s="4" t="s">
        <v>64</v>
      </c>
      <c r="B8" s="5" t="n">
        <v>34894</v>
      </c>
      <c r="C8" s="5" t="n">
        <v>36676</v>
      </c>
    </row>
    <row r="9" spans="1:3">
      <c r="A9" s="4" t="s">
        <v>65</v>
      </c>
      <c r="B9" s="5" t="n">
        <v>1240137</v>
      </c>
      <c r="C9" s="5" t="n">
        <v>1190812</v>
      </c>
    </row>
    <row r="10" spans="1:3">
      <c r="A10" s="4" t="s">
        <v>66</v>
      </c>
      <c r="B10" s="5" t="n">
        <v>154584</v>
      </c>
      <c r="C10" s="5" t="n">
        <v>145863</v>
      </c>
    </row>
    <row r="11" spans="1:3">
      <c r="A11" s="4" t="s">
        <v>67</v>
      </c>
      <c r="B11" s="5" t="n">
        <v>41054</v>
      </c>
    </row>
    <row r="12" spans="1:3">
      <c r="A12" s="4" t="s">
        <v>68</v>
      </c>
      <c r="B12" s="5" t="n">
        <v>300848</v>
      </c>
      <c r="C12" s="5" t="n">
        <v>309500</v>
      </c>
    </row>
    <row r="13" spans="1:3">
      <c r="A13" s="4" t="s">
        <v>69</v>
      </c>
      <c r="B13" s="5" t="n">
        <v>101580</v>
      </c>
      <c r="C13" s="5" t="n">
        <v>111901</v>
      </c>
    </row>
    <row r="14" spans="1:3">
      <c r="A14" s="4" t="s">
        <v>70</v>
      </c>
      <c r="B14" s="5" t="n">
        <v>5533</v>
      </c>
      <c r="C14" s="5" t="n">
        <v>4887</v>
      </c>
    </row>
    <row r="15" spans="1:3">
      <c r="A15" s="4" t="s">
        <v>71</v>
      </c>
      <c r="B15" s="5" t="n">
        <v>41437</v>
      </c>
      <c r="C15" s="5" t="n">
        <v>52342</v>
      </c>
    </row>
    <row r="16" spans="1:3">
      <c r="A16" s="4" t="s">
        <v>72</v>
      </c>
      <c r="B16" s="5" t="n">
        <v>64489</v>
      </c>
      <c r="C16" s="5" t="n">
        <v>64489</v>
      </c>
    </row>
    <row r="17" spans="1:3">
      <c r="A17" s="4" t="s">
        <v>73</v>
      </c>
      <c r="B17" s="5" t="n">
        <v>28907</v>
      </c>
      <c r="C17" s="5" t="n">
        <v>31670</v>
      </c>
    </row>
    <row r="18" spans="1:3">
      <c r="A18" s="4" t="s">
        <v>74</v>
      </c>
      <c r="B18" s="5" t="n">
        <v>28506</v>
      </c>
      <c r="C18" s="5" t="n">
        <v>24007</v>
      </c>
    </row>
    <row r="19" spans="1:3">
      <c r="A19" s="4" t="s">
        <v>75</v>
      </c>
      <c r="B19" s="5" t="n">
        <v>1421</v>
      </c>
      <c r="C19" s="5" t="n">
        <v>2042</v>
      </c>
    </row>
    <row r="20" spans="1:3">
      <c r="A20" s="4" t="s">
        <v>76</v>
      </c>
      <c r="B20" s="5" t="n">
        <v>32109</v>
      </c>
      <c r="C20" s="5" t="n">
        <v>34155</v>
      </c>
    </row>
    <row r="21" spans="1:3">
      <c r="A21" s="4" t="s">
        <v>77</v>
      </c>
      <c r="B21" s="5" t="n">
        <v>2040605</v>
      </c>
      <c r="C21" s="5" t="n">
        <v>1971668</v>
      </c>
    </row>
    <row r="22" spans="1:3">
      <c r="A22" s="3" t="s">
        <v>78</v>
      </c>
    </row>
    <row r="23" spans="1:3">
      <c r="A23" s="4" t="s">
        <v>79</v>
      </c>
      <c r="B23" s="5" t="n">
        <v>8712</v>
      </c>
      <c r="C23" s="5" t="n">
        <v>10920</v>
      </c>
    </row>
    <row r="24" spans="1:3">
      <c r="A24" s="4" t="s">
        <v>80</v>
      </c>
      <c r="B24" s="5" t="n">
        <v>193919</v>
      </c>
      <c r="C24" s="5" t="n">
        <v>279634</v>
      </c>
    </row>
    <row r="25" spans="1:3">
      <c r="A25" s="4" t="s">
        <v>81</v>
      </c>
      <c r="B25" s="5" t="n">
        <v>7888</v>
      </c>
    </row>
    <row r="26" spans="1:3">
      <c r="A26" s="4" t="s">
        <v>82</v>
      </c>
      <c r="B26" s="5" t="n">
        <v>5529</v>
      </c>
      <c r="C26" s="5" t="n">
        <v>5154</v>
      </c>
    </row>
    <row r="27" spans="1:3">
      <c r="A27" s="4" t="s">
        <v>83</v>
      </c>
      <c r="B27" s="5" t="n">
        <v>216048</v>
      </c>
      <c r="C27" s="5" t="n">
        <v>295708</v>
      </c>
    </row>
    <row r="28" spans="1:3">
      <c r="A28" s="4" t="s">
        <v>84</v>
      </c>
      <c r="B28" s="5" t="n">
        <v>803</v>
      </c>
      <c r="C28" s="5" t="n">
        <v>803</v>
      </c>
    </row>
    <row r="29" spans="1:3">
      <c r="A29" s="4" t="s">
        <v>75</v>
      </c>
      <c r="B29" s="5" t="n">
        <v>56339</v>
      </c>
      <c r="C29" s="5" t="n">
        <v>57795</v>
      </c>
    </row>
    <row r="30" spans="1:3">
      <c r="A30" s="4" t="s">
        <v>85</v>
      </c>
      <c r="B30" s="5" t="n">
        <v>37816</v>
      </c>
    </row>
    <row r="31" spans="1:3">
      <c r="A31" s="4" t="s">
        <v>86</v>
      </c>
      <c r="B31" s="5" t="n">
        <v>26292</v>
      </c>
      <c r="C31" s="5" t="n">
        <v>24215</v>
      </c>
    </row>
    <row r="32" spans="1:3">
      <c r="A32" s="4" t="s">
        <v>87</v>
      </c>
      <c r="B32" s="5" t="n">
        <v>337298</v>
      </c>
      <c r="C32" s="5" t="n">
        <v>378521</v>
      </c>
    </row>
    <row r="33" spans="1:3">
      <c r="A33" s="4" t="s">
        <v>88</v>
      </c>
      <c r="B33" s="4" t="s">
        <v>89</v>
      </c>
      <c r="C33" s="4" t="s">
        <v>89</v>
      </c>
    </row>
    <row r="34" spans="1:3">
      <c r="A34" s="3" t="s">
        <v>90</v>
      </c>
    </row>
    <row r="35" spans="1:3">
      <c r="A35" s="4" t="s">
        <v>91</v>
      </c>
      <c r="B35" s="5" t="n">
        <v>1502</v>
      </c>
      <c r="C35" s="5" t="n">
        <v>1536</v>
      </c>
    </row>
    <row r="36" spans="1:3">
      <c r="A36" s="4" t="s">
        <v>92</v>
      </c>
      <c r="B36" s="5" t="n">
        <v>1137636</v>
      </c>
      <c r="C36" s="5" t="n">
        <v>1106641</v>
      </c>
    </row>
    <row r="37" spans="1:3">
      <c r="A37" s="4" t="s">
        <v>93</v>
      </c>
      <c r="B37" s="5" t="n">
        <v>599949</v>
      </c>
      <c r="C37" s="5" t="n">
        <v>517970</v>
      </c>
    </row>
    <row r="38" spans="1:3">
      <c r="A38" s="4" t="s">
        <v>94</v>
      </c>
      <c r="B38" s="5" t="n">
        <v>-35780</v>
      </c>
      <c r="C38" s="5" t="n">
        <v>-33000</v>
      </c>
    </row>
    <row r="39" spans="1:3">
      <c r="A39" s="4" t="s">
        <v>95</v>
      </c>
      <c r="B39" s="5" t="n">
        <v>1703307</v>
      </c>
      <c r="C39" s="5" t="n">
        <v>1593147</v>
      </c>
    </row>
    <row r="40" spans="1:3">
      <c r="A40" s="4" t="s">
        <v>96</v>
      </c>
      <c r="B40" s="6" t="n">
        <v>2040605</v>
      </c>
      <c r="C40" s="6" t="n">
        <v>1971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232</v>
      </c>
    </row>
    <row r="4" spans="1:2">
      <c r="A4" s="4" t="s">
        <v>88</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43</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13</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7</v>
      </c>
    </row>
    <row r="2" spans="1:3">
      <c r="A2" s="3" t="s">
        <v>58</v>
      </c>
    </row>
    <row r="3" spans="1:3">
      <c r="A3" s="4" t="s">
        <v>98</v>
      </c>
      <c r="B3" s="6" t="n">
        <v>1311</v>
      </c>
      <c r="C3" s="6" t="n">
        <v>718</v>
      </c>
    </row>
    <row r="4" spans="1:3">
      <c r="A4" s="4" t="s">
        <v>99</v>
      </c>
      <c r="B4" s="5" t="n">
        <v>346377</v>
      </c>
      <c r="C4" s="5" t="n">
        <v>338206</v>
      </c>
    </row>
    <row r="5" spans="1:3">
      <c r="A5" s="4" t="s">
        <v>100</v>
      </c>
      <c r="B5" s="5" t="n">
        <v>430644</v>
      </c>
      <c r="C5" s="5" t="n">
        <v>395171</v>
      </c>
    </row>
    <row r="6" spans="1:3">
      <c r="A6" s="4" t="s">
        <v>101</v>
      </c>
      <c r="B6" s="6" t="n">
        <v>7853</v>
      </c>
      <c r="C6" s="6" t="n">
        <v>5090</v>
      </c>
    </row>
    <row r="7" spans="1:3">
      <c r="A7" s="3" t="s">
        <v>102</v>
      </c>
    </row>
    <row r="8" spans="1:3">
      <c r="A8" s="4" t="s">
        <v>103</v>
      </c>
      <c r="B8" s="7" t="n">
        <v>0.01</v>
      </c>
      <c r="C8" s="7" t="n">
        <v>0.01</v>
      </c>
    </row>
    <row r="9" spans="1:3">
      <c r="A9" s="4" t="s">
        <v>104</v>
      </c>
      <c r="B9" s="5" t="n">
        <v>750000000</v>
      </c>
      <c r="C9" s="5" t="n">
        <v>750000000</v>
      </c>
    </row>
    <row r="10" spans="1:3">
      <c r="A10" s="4" t="s">
        <v>105</v>
      </c>
      <c r="B10" s="5" t="n">
        <v>150222000</v>
      </c>
      <c r="C10" s="5" t="n">
        <v>153634000</v>
      </c>
    </row>
    <row r="11" spans="1:3">
      <c r="A11" s="4" t="s">
        <v>106</v>
      </c>
      <c r="B11" s="5" t="n">
        <v>150222000</v>
      </c>
      <c r="C11" s="5" t="n">
        <v>1536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16</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2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3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41</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319</v>
      </c>
      <c r="B1" s="2" t="s">
        <v>108</v>
      </c>
      <c r="D1" s="2" t="s">
        <v>1</v>
      </c>
    </row>
    <row r="2" spans="1:7">
      <c r="B2" s="2" t="s">
        <v>2</v>
      </c>
      <c r="C2" s="2" t="s">
        <v>109</v>
      </c>
      <c r="D2" s="2" t="s">
        <v>2</v>
      </c>
      <c r="E2" s="2" t="s">
        <v>109</v>
      </c>
      <c r="F2" s="2" t="s">
        <v>320</v>
      </c>
      <c r="G2" s="2" t="s">
        <v>57</v>
      </c>
    </row>
    <row r="3" spans="1:7">
      <c r="A3" s="3" t="s">
        <v>321</v>
      </c>
    </row>
    <row r="4" spans="1:7">
      <c r="A4" s="4" t="s">
        <v>67</v>
      </c>
      <c r="B4" s="6" t="n">
        <v>41054</v>
      </c>
      <c r="D4" s="6" t="n">
        <v>41054</v>
      </c>
    </row>
    <row r="5" spans="1:7">
      <c r="A5" s="4" t="s">
        <v>322</v>
      </c>
      <c r="B5" s="5" t="n">
        <v>45704</v>
      </c>
      <c r="D5" s="5" t="n">
        <v>45704</v>
      </c>
    </row>
    <row r="6" spans="1:7">
      <c r="A6" s="4" t="s">
        <v>323</v>
      </c>
      <c r="B6" s="5" t="n">
        <v>767809</v>
      </c>
      <c r="D6" s="5" t="n">
        <v>767809</v>
      </c>
      <c r="G6" s="6" t="n">
        <v>754525</v>
      </c>
    </row>
    <row r="7" spans="1:7">
      <c r="A7" s="4" t="s">
        <v>60</v>
      </c>
      <c r="B7" s="5" t="n">
        <v>3100</v>
      </c>
      <c r="D7" s="5" t="n">
        <v>3100</v>
      </c>
      <c r="G7" s="5" t="n">
        <v>3514</v>
      </c>
    </row>
    <row r="8" spans="1:7">
      <c r="A8" s="4" t="s">
        <v>324</v>
      </c>
      <c r="D8" s="5" t="n">
        <v>26821</v>
      </c>
      <c r="E8" s="6" t="n">
        <v>33371</v>
      </c>
    </row>
    <row r="9" spans="1:7">
      <c r="A9" s="4" t="s">
        <v>325</v>
      </c>
      <c r="B9" s="6" t="n">
        <v>300848</v>
      </c>
      <c r="D9" s="6" t="n">
        <v>300848</v>
      </c>
      <c r="G9" s="5" t="n">
        <v>309500</v>
      </c>
    </row>
    <row r="10" spans="1:7">
      <c r="A10" s="4" t="s">
        <v>326</v>
      </c>
      <c r="B10" s="5" t="n">
        <v>6239</v>
      </c>
      <c r="C10" s="5" t="n">
        <v>6183</v>
      </c>
      <c r="D10" s="5" t="n">
        <v>6269</v>
      </c>
      <c r="E10" s="5" t="n">
        <v>6153</v>
      </c>
    </row>
    <row r="11" spans="1:7">
      <c r="A11" s="4" t="s">
        <v>327</v>
      </c>
      <c r="B11" s="7" t="n">
        <v>54.91</v>
      </c>
      <c r="C11" s="7" t="n">
        <v>53.38</v>
      </c>
      <c r="D11" s="7" t="n">
        <v>54.84</v>
      </c>
      <c r="E11" s="7" t="n">
        <v>53.15</v>
      </c>
    </row>
    <row r="12" spans="1:7">
      <c r="A12" s="4" t="s">
        <v>328</v>
      </c>
    </row>
    <row r="13" spans="1:7">
      <c r="A13" s="3" t="s">
        <v>321</v>
      </c>
    </row>
    <row r="14" spans="1:7">
      <c r="A14" s="4" t="s">
        <v>324</v>
      </c>
      <c r="D14" s="6" t="n">
        <v>26029</v>
      </c>
      <c r="E14" s="6" t="n">
        <v>32526</v>
      </c>
    </row>
    <row r="15" spans="1:7">
      <c r="A15" s="4" t="s">
        <v>325</v>
      </c>
      <c r="B15" s="6" t="n">
        <v>283128</v>
      </c>
      <c r="D15" s="5" t="n">
        <v>283128</v>
      </c>
    </row>
    <row r="16" spans="1:7">
      <c r="A16" s="4" t="s">
        <v>329</v>
      </c>
      <c r="B16" s="5" t="n">
        <v>51781</v>
      </c>
      <c r="D16" s="5" t="n">
        <v>51781</v>
      </c>
      <c r="G16" s="5" t="n">
        <v>42238</v>
      </c>
    </row>
    <row r="17" spans="1:7">
      <c r="A17" s="4" t="s">
        <v>330</v>
      </c>
      <c r="D17" s="6" t="n">
        <v>31567</v>
      </c>
      <c r="E17" s="5" t="n">
        <v>29723</v>
      </c>
    </row>
    <row r="18" spans="1:7">
      <c r="A18" s="4" t="s">
        <v>331</v>
      </c>
    </row>
    <row r="19" spans="1:7">
      <c r="A19" s="3" t="s">
        <v>321</v>
      </c>
    </row>
    <row r="20" spans="1:7">
      <c r="A20" s="4" t="s">
        <v>332</v>
      </c>
      <c r="D20" s="4" t="s">
        <v>333</v>
      </c>
    </row>
    <row r="21" spans="1:7">
      <c r="A21" s="4" t="s">
        <v>334</v>
      </c>
    </row>
    <row r="22" spans="1:7">
      <c r="A22" s="3" t="s">
        <v>321</v>
      </c>
    </row>
    <row r="23" spans="1:7">
      <c r="A23" s="4" t="s">
        <v>323</v>
      </c>
      <c r="B23" s="5" t="n">
        <v>319977</v>
      </c>
      <c r="D23" s="6" t="n">
        <v>319977</v>
      </c>
      <c r="G23" s="5" t="n">
        <v>315840</v>
      </c>
    </row>
    <row r="24" spans="1:7">
      <c r="A24" s="4" t="s">
        <v>335</v>
      </c>
    </row>
    <row r="25" spans="1:7">
      <c r="A25" s="3" t="s">
        <v>321</v>
      </c>
    </row>
    <row r="26" spans="1:7">
      <c r="A26" s="4" t="s">
        <v>60</v>
      </c>
      <c r="B26" s="5" t="n">
        <v>3000</v>
      </c>
      <c r="D26" s="5" t="n">
        <v>3000</v>
      </c>
      <c r="G26" s="5" t="n">
        <v>3000</v>
      </c>
    </row>
    <row r="27" spans="1:7">
      <c r="A27" s="4" t="s">
        <v>336</v>
      </c>
    </row>
    <row r="28" spans="1:7">
      <c r="A28" s="3" t="s">
        <v>321</v>
      </c>
    </row>
    <row r="29" spans="1:7">
      <c r="A29" s="4" t="s">
        <v>60</v>
      </c>
      <c r="B29" s="5" t="n">
        <v>100</v>
      </c>
      <c r="D29" s="5" t="n">
        <v>100</v>
      </c>
      <c r="G29" s="6" t="n">
        <v>514</v>
      </c>
    </row>
    <row r="30" spans="1:7">
      <c r="A30" s="4" t="s">
        <v>334</v>
      </c>
    </row>
    <row r="31" spans="1:7">
      <c r="A31" s="3" t="s">
        <v>321</v>
      </c>
    </row>
    <row r="32" spans="1:7">
      <c r="A32" s="4" t="s">
        <v>337</v>
      </c>
      <c r="B32" s="6" t="n">
        <v>6390</v>
      </c>
      <c r="C32" s="6" t="n">
        <v>6525</v>
      </c>
      <c r="D32" s="6" t="n">
        <v>21091</v>
      </c>
      <c r="E32" s="6" t="n">
        <v>19551</v>
      </c>
    </row>
    <row r="33" spans="1:7">
      <c r="A33" s="4" t="s">
        <v>338</v>
      </c>
    </row>
    <row r="34" spans="1:7">
      <c r="A34" s="3" t="s">
        <v>321</v>
      </c>
    </row>
    <row r="35" spans="1:7">
      <c r="A35" s="4" t="s">
        <v>67</v>
      </c>
      <c r="F35" s="6" t="n">
        <v>44169</v>
      </c>
    </row>
    <row r="36" spans="1:7">
      <c r="A36" s="4" t="s">
        <v>322</v>
      </c>
      <c r="F36" s="6" t="n">
        <v>441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108</v>
      </c>
      <c r="D1" s="2" t="s">
        <v>1</v>
      </c>
    </row>
    <row r="2" spans="1:5">
      <c r="B2" s="2" t="s">
        <v>2</v>
      </c>
      <c r="C2" s="2" t="s">
        <v>109</v>
      </c>
      <c r="D2" s="2" t="s">
        <v>2</v>
      </c>
      <c r="E2" s="2" t="s">
        <v>109</v>
      </c>
    </row>
    <row r="3" spans="1:5">
      <c r="A3" s="3" t="s">
        <v>204</v>
      </c>
    </row>
    <row r="4" spans="1:5">
      <c r="A4" s="4" t="s">
        <v>130</v>
      </c>
      <c r="B4" s="6" t="n">
        <v>132168</v>
      </c>
      <c r="C4" s="6" t="n">
        <v>128319</v>
      </c>
      <c r="D4" s="6" t="n">
        <v>372689</v>
      </c>
      <c r="E4" s="6" t="n">
        <v>389834</v>
      </c>
    </row>
    <row r="5" spans="1:5">
      <c r="A5" s="4" t="s">
        <v>340</v>
      </c>
      <c r="B5" s="5" t="n">
        <v>150855</v>
      </c>
      <c r="C5" s="5" t="n">
        <v>156283</v>
      </c>
      <c r="D5" s="5" t="n">
        <v>152009</v>
      </c>
      <c r="E5" s="5" t="n">
        <v>157086</v>
      </c>
    </row>
    <row r="6" spans="1:5">
      <c r="A6" s="4" t="s">
        <v>341</v>
      </c>
      <c r="B6" s="5" t="n">
        <v>3372</v>
      </c>
      <c r="C6" s="5" t="n">
        <v>4228</v>
      </c>
      <c r="D6" s="5" t="n">
        <v>3302</v>
      </c>
      <c r="E6" s="5" t="n">
        <v>4967</v>
      </c>
    </row>
    <row r="7" spans="1:5">
      <c r="A7" s="4" t="s">
        <v>342</v>
      </c>
      <c r="B7" s="5" t="n">
        <v>154227</v>
      </c>
      <c r="C7" s="5" t="n">
        <v>160511</v>
      </c>
      <c r="D7" s="5" t="n">
        <v>155311</v>
      </c>
      <c r="E7" s="5" t="n">
        <v>162053</v>
      </c>
    </row>
    <row r="8" spans="1:5">
      <c r="A8" s="4" t="s">
        <v>131</v>
      </c>
      <c r="B8" s="7" t="n">
        <v>0.88</v>
      </c>
      <c r="C8" s="7" t="n">
        <v>0.82</v>
      </c>
      <c r="D8" s="7" t="n">
        <v>2.45</v>
      </c>
      <c r="E8" s="7" t="n">
        <v>2.48</v>
      </c>
    </row>
    <row r="9" spans="1:5">
      <c r="A9" s="4" t="s">
        <v>133</v>
      </c>
      <c r="B9" s="7" t="n">
        <v>0.86</v>
      </c>
      <c r="C9" s="7" t="n">
        <v>0.8</v>
      </c>
      <c r="D9" s="7" t="n">
        <v>2.4</v>
      </c>
      <c r="E9" s="7" t="n">
        <v>2.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108</v>
      </c>
      <c r="D1" s="2" t="s">
        <v>1</v>
      </c>
    </row>
    <row r="2" spans="1:5">
      <c r="B2" s="2" t="s">
        <v>2</v>
      </c>
      <c r="C2" s="2" t="s">
        <v>109</v>
      </c>
      <c r="D2" s="2" t="s">
        <v>2</v>
      </c>
      <c r="E2" s="2" t="s">
        <v>109</v>
      </c>
    </row>
    <row r="3" spans="1:5">
      <c r="A3" s="3" t="s">
        <v>204</v>
      </c>
    </row>
    <row r="4" spans="1:5">
      <c r="A4" s="4" t="s">
        <v>130</v>
      </c>
      <c r="B4" s="6" t="n">
        <v>132168</v>
      </c>
      <c r="C4" s="6" t="n">
        <v>128319</v>
      </c>
      <c r="D4" s="6" t="n">
        <v>372689</v>
      </c>
      <c r="E4" s="6" t="n">
        <v>389834</v>
      </c>
    </row>
    <row r="5" spans="1:5">
      <c r="A5" s="3" t="s">
        <v>344</v>
      </c>
    </row>
    <row r="6" spans="1:5">
      <c r="A6" s="4" t="s">
        <v>121</v>
      </c>
      <c r="B6" s="5" t="n">
        <v>7409</v>
      </c>
      <c r="C6" s="5" t="n">
        <v>7255</v>
      </c>
      <c r="D6" s="5" t="n">
        <v>22162</v>
      </c>
      <c r="E6" s="5" t="n">
        <v>21515</v>
      </c>
    </row>
    <row r="7" spans="1:5">
      <c r="A7" s="4" t="s">
        <v>120</v>
      </c>
      <c r="B7" s="5" t="n">
        <v>12947</v>
      </c>
      <c r="C7" s="5" t="n">
        <v>12405</v>
      </c>
      <c r="D7" s="5" t="n">
        <v>38407</v>
      </c>
      <c r="E7" s="5" t="n">
        <v>36420</v>
      </c>
    </row>
    <row r="8" spans="1:5">
      <c r="A8" s="4" t="s">
        <v>127</v>
      </c>
      <c r="B8" s="5" t="n">
        <v>-37609</v>
      </c>
      <c r="C8" s="5" t="n">
        <v>-41726</v>
      </c>
      <c r="D8" s="5" t="n">
        <v>-112758</v>
      </c>
      <c r="E8" s="5" t="n">
        <v>-123406</v>
      </c>
    </row>
    <row r="9" spans="1:5">
      <c r="A9" s="4" t="s">
        <v>345</v>
      </c>
      <c r="D9" s="5" t="n">
        <v>123663</v>
      </c>
      <c r="E9" s="5" t="n">
        <v>138216</v>
      </c>
    </row>
    <row r="10" spans="1:5">
      <c r="A10" s="4" t="s">
        <v>116</v>
      </c>
      <c r="B10" s="6" t="n">
        <v>5453</v>
      </c>
      <c r="C10" s="6" t="n">
        <v>5878</v>
      </c>
      <c r="D10" s="5" t="n">
        <v>15555</v>
      </c>
      <c r="E10" s="5" t="n">
        <v>16396</v>
      </c>
    </row>
    <row r="11" spans="1:5">
      <c r="A11" s="4" t="s">
        <v>346</v>
      </c>
      <c r="D11" s="5" t="n">
        <v>593</v>
      </c>
      <c r="E11" s="5" t="n">
        <v>-29</v>
      </c>
    </row>
    <row r="12" spans="1:5">
      <c r="A12" s="4" t="s">
        <v>347</v>
      </c>
      <c r="D12" s="5" t="n">
        <v>-1405</v>
      </c>
      <c r="E12" s="5" t="n">
        <v>8378</v>
      </c>
    </row>
    <row r="13" spans="1:5">
      <c r="A13" s="4" t="s">
        <v>348</v>
      </c>
      <c r="D13" s="5" t="n">
        <v>-2121</v>
      </c>
      <c r="E13" s="5" t="n">
        <v>460</v>
      </c>
    </row>
    <row r="14" spans="1:5">
      <c r="A14" s="4" t="s">
        <v>349</v>
      </c>
      <c r="D14" s="5" t="n">
        <v>0</v>
      </c>
      <c r="E14" s="5" t="n">
        <v>-9859</v>
      </c>
    </row>
    <row r="15" spans="1:5">
      <c r="A15" s="4" t="s">
        <v>350</v>
      </c>
      <c r="D15" s="5" t="n">
        <v>2077</v>
      </c>
      <c r="E15" s="5" t="n">
        <v>1930</v>
      </c>
    </row>
    <row r="16" spans="1:5">
      <c r="A16" s="4" t="s">
        <v>351</v>
      </c>
      <c r="D16" s="5" t="n">
        <v>-56</v>
      </c>
      <c r="E16" s="5" t="n">
        <v>-4214</v>
      </c>
    </row>
    <row r="17" spans="1:5">
      <c r="A17" s="4" t="s">
        <v>352</v>
      </c>
      <c r="D17" s="5" t="n">
        <v>-4499</v>
      </c>
      <c r="E17" s="5" t="n">
        <v>-3463</v>
      </c>
    </row>
    <row r="18" spans="1:5">
      <c r="A18" s="4" t="s">
        <v>353</v>
      </c>
      <c r="D18" s="5" t="n">
        <v>-721</v>
      </c>
      <c r="E18" s="5" t="n">
        <v>-99</v>
      </c>
    </row>
    <row r="19" spans="1:5">
      <c r="A19" s="3" t="s">
        <v>354</v>
      </c>
    </row>
    <row r="20" spans="1:5">
      <c r="A20" s="4" t="s">
        <v>61</v>
      </c>
      <c r="D20" s="5" t="n">
        <v>-2271</v>
      </c>
      <c r="E20" s="5" t="n">
        <v>2263</v>
      </c>
    </row>
    <row r="21" spans="1:5">
      <c r="A21" s="4" t="s">
        <v>279</v>
      </c>
      <c r="D21" s="5" t="n">
        <v>-34589</v>
      </c>
      <c r="E21" s="5" t="n">
        <v>-44878</v>
      </c>
    </row>
    <row r="22" spans="1:5">
      <c r="A22" s="4" t="s">
        <v>64</v>
      </c>
      <c r="D22" s="5" t="n">
        <v>729</v>
      </c>
      <c r="E22" s="5" t="n">
        <v>-5955</v>
      </c>
    </row>
    <row r="23" spans="1:5">
      <c r="A23" s="3" t="s">
        <v>355</v>
      </c>
    </row>
    <row r="24" spans="1:5">
      <c r="A24" s="4" t="s">
        <v>79</v>
      </c>
      <c r="D24" s="5" t="n">
        <v>-2208</v>
      </c>
      <c r="E24" s="5" t="n">
        <v>3893</v>
      </c>
    </row>
    <row r="25" spans="1:5">
      <c r="A25" s="4" t="s">
        <v>80</v>
      </c>
      <c r="D25" s="5" t="n">
        <v>-34087</v>
      </c>
      <c r="E25" s="5" t="n">
        <v>-9717</v>
      </c>
    </row>
    <row r="26" spans="1:5">
      <c r="A26" s="4" t="s">
        <v>82</v>
      </c>
      <c r="D26" s="5" t="n">
        <v>375</v>
      </c>
      <c r="E26" s="5" t="n">
        <v>213</v>
      </c>
    </row>
    <row r="27" spans="1:5">
      <c r="A27" s="4" t="s">
        <v>356</v>
      </c>
      <c r="D27" s="5" t="n">
        <v>8846</v>
      </c>
      <c r="E27" s="5" t="n">
        <v>28064</v>
      </c>
    </row>
    <row r="28" spans="1:5">
      <c r="A28" s="4" t="s">
        <v>183</v>
      </c>
      <c r="D28" s="6" t="n">
        <v>381535</v>
      </c>
      <c r="E28" s="6" t="n">
        <v>4178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416254</v>
      </c>
      <c r="C4" s="6" t="n">
        <v>408682</v>
      </c>
      <c r="D4" s="6" t="n">
        <v>1226660</v>
      </c>
      <c r="E4" s="6" t="n">
        <v>1219110</v>
      </c>
    </row>
    <row r="5" spans="1:5">
      <c r="A5" s="3" t="s">
        <v>112</v>
      </c>
    </row>
    <row r="6" spans="1:5">
      <c r="A6" s="4" t="s">
        <v>113</v>
      </c>
      <c r="B6" s="5" t="n">
        <v>44978</v>
      </c>
      <c r="C6" s="5" t="n">
        <v>45276</v>
      </c>
      <c r="D6" s="5" t="n">
        <v>134960</v>
      </c>
      <c r="E6" s="5" t="n">
        <v>135690</v>
      </c>
    </row>
    <row r="7" spans="1:5">
      <c r="A7" s="4" t="s">
        <v>114</v>
      </c>
      <c r="B7" s="5" t="n">
        <v>7198</v>
      </c>
      <c r="C7" s="5" t="n">
        <v>7767</v>
      </c>
      <c r="D7" s="5" t="n">
        <v>22719</v>
      </c>
      <c r="E7" s="5" t="n">
        <v>24462</v>
      </c>
    </row>
    <row r="8" spans="1:5">
      <c r="A8" s="4" t="s">
        <v>115</v>
      </c>
      <c r="B8" s="5" t="n">
        <v>130579</v>
      </c>
      <c r="C8" s="5" t="n">
        <v>127480</v>
      </c>
      <c r="D8" s="5" t="n">
        <v>386913</v>
      </c>
      <c r="E8" s="5" t="n">
        <v>379132</v>
      </c>
    </row>
    <row r="9" spans="1:5">
      <c r="A9" s="4" t="s">
        <v>116</v>
      </c>
      <c r="B9" s="5" t="n">
        <v>5453</v>
      </c>
      <c r="C9" s="5" t="n">
        <v>5878</v>
      </c>
      <c r="D9" s="5" t="n">
        <v>15555</v>
      </c>
      <c r="E9" s="5" t="n">
        <v>16396</v>
      </c>
    </row>
    <row r="10" spans="1:5">
      <c r="A10" s="4" t="s">
        <v>117</v>
      </c>
      <c r="B10" s="5" t="n">
        <v>48789</v>
      </c>
      <c r="C10" s="5" t="n">
        <v>51758</v>
      </c>
      <c r="D10" s="5" t="n">
        <v>144325</v>
      </c>
      <c r="E10" s="5" t="n">
        <v>150906</v>
      </c>
    </row>
    <row r="11" spans="1:5">
      <c r="A11" s="4" t="s">
        <v>118</v>
      </c>
      <c r="B11" s="5" t="n">
        <v>22338</v>
      </c>
      <c r="C11" s="5" t="n">
        <v>21754</v>
      </c>
      <c r="D11" s="5" t="n">
        <v>65514</v>
      </c>
      <c r="E11" s="5" t="n">
        <v>63478</v>
      </c>
    </row>
    <row r="12" spans="1:5">
      <c r="A12" s="4" t="s">
        <v>119</v>
      </c>
      <c r="B12" s="5" t="n">
        <v>15926</v>
      </c>
      <c r="C12" s="5" t="n">
        <v>16689</v>
      </c>
      <c r="D12" s="5" t="n">
        <v>51771</v>
      </c>
      <c r="E12" s="5" t="n">
        <v>52085</v>
      </c>
    </row>
    <row r="13" spans="1:5">
      <c r="A13" s="4" t="s">
        <v>120</v>
      </c>
      <c r="B13" s="5" t="n">
        <v>12947</v>
      </c>
      <c r="C13" s="5" t="n">
        <v>12405</v>
      </c>
      <c r="D13" s="5" t="n">
        <v>38407</v>
      </c>
      <c r="E13" s="5" t="n">
        <v>36420</v>
      </c>
    </row>
    <row r="14" spans="1:5">
      <c r="A14" s="4" t="s">
        <v>121</v>
      </c>
      <c r="B14" s="5" t="n">
        <v>7409</v>
      </c>
      <c r="C14" s="5" t="n">
        <v>7255</v>
      </c>
      <c r="D14" s="5" t="n">
        <v>22162</v>
      </c>
      <c r="E14" s="5" t="n">
        <v>21515</v>
      </c>
    </row>
    <row r="15" spans="1:5">
      <c r="A15" s="4" t="s">
        <v>122</v>
      </c>
      <c r="B15" s="5" t="n">
        <v>295617</v>
      </c>
      <c r="C15" s="5" t="n">
        <v>296262</v>
      </c>
      <c r="D15" s="5" t="n">
        <v>882326</v>
      </c>
      <c r="E15" s="5" t="n">
        <v>880084</v>
      </c>
    </row>
    <row r="16" spans="1:5">
      <c r="A16" s="4" t="s">
        <v>123</v>
      </c>
      <c r="B16" s="5" t="n">
        <v>120637</v>
      </c>
      <c r="C16" s="5" t="n">
        <v>112420</v>
      </c>
      <c r="D16" s="5" t="n">
        <v>344334</v>
      </c>
      <c r="E16" s="5" t="n">
        <v>339026</v>
      </c>
    </row>
    <row r="17" spans="1:5">
      <c r="A17" s="4" t="s">
        <v>124</v>
      </c>
      <c r="B17" s="5" t="n">
        <v>611</v>
      </c>
      <c r="C17" s="5" t="n">
        <v>89</v>
      </c>
      <c r="D17" s="5" t="n">
        <v>2121</v>
      </c>
      <c r="E17" s="5" t="n">
        <v>-460</v>
      </c>
    </row>
    <row r="18" spans="1:5">
      <c r="A18" s="4" t="s">
        <v>125</v>
      </c>
      <c r="B18" s="5" t="n">
        <v>4167</v>
      </c>
      <c r="C18" s="5" t="n">
        <v>3482</v>
      </c>
      <c r="D18" s="5" t="n">
        <v>12737</v>
      </c>
      <c r="E18" s="5" t="n">
        <v>9146</v>
      </c>
    </row>
    <row r="19" spans="1:5">
      <c r="A19" s="4" t="s">
        <v>126</v>
      </c>
      <c r="B19" s="5" t="n">
        <v>-154</v>
      </c>
      <c r="C19" s="5" t="n">
        <v>-122</v>
      </c>
      <c r="D19" s="5" t="n">
        <v>-477</v>
      </c>
      <c r="E19" s="5" t="n">
        <v>-511</v>
      </c>
    </row>
    <row r="20" spans="1:5">
      <c r="A20" s="4" t="s">
        <v>127</v>
      </c>
      <c r="B20" s="5" t="n">
        <v>37609</v>
      </c>
      <c r="C20" s="5" t="n">
        <v>41726</v>
      </c>
      <c r="D20" s="5" t="n">
        <v>112758</v>
      </c>
      <c r="E20" s="5" t="n">
        <v>123406</v>
      </c>
    </row>
    <row r="21" spans="1:5">
      <c r="A21" s="4" t="s">
        <v>128</v>
      </c>
      <c r="B21" s="5" t="n">
        <v>162870</v>
      </c>
      <c r="C21" s="5" t="n">
        <v>157595</v>
      </c>
      <c r="D21" s="5" t="n">
        <v>471473</v>
      </c>
      <c r="E21" s="5" t="n">
        <v>470607</v>
      </c>
    </row>
    <row r="22" spans="1:5">
      <c r="A22" s="4" t="s">
        <v>129</v>
      </c>
      <c r="B22" s="5" t="n">
        <v>30702</v>
      </c>
      <c r="C22" s="5" t="n">
        <v>29276</v>
      </c>
      <c r="D22" s="5" t="n">
        <v>98784</v>
      </c>
      <c r="E22" s="5" t="n">
        <v>80773</v>
      </c>
    </row>
    <row r="23" spans="1:5">
      <c r="A23" s="4" t="s">
        <v>130</v>
      </c>
      <c r="B23" s="6" t="n">
        <v>132168</v>
      </c>
      <c r="C23" s="6" t="n">
        <v>128319</v>
      </c>
      <c r="D23" s="6" t="n">
        <v>372689</v>
      </c>
      <c r="E23" s="6" t="n">
        <v>389834</v>
      </c>
    </row>
    <row r="24" spans="1:5">
      <c r="A24" s="4" t="s">
        <v>131</v>
      </c>
      <c r="B24" s="7" t="n">
        <v>0.88</v>
      </c>
      <c r="C24" s="7" t="n">
        <v>0.82</v>
      </c>
      <c r="D24" s="7" t="n">
        <v>2.45</v>
      </c>
      <c r="E24" s="7" t="n">
        <v>2.48</v>
      </c>
    </row>
    <row r="25" spans="1:5">
      <c r="A25" s="4" t="s">
        <v>132</v>
      </c>
      <c r="B25" s="5" t="n">
        <v>150855</v>
      </c>
      <c r="C25" s="5" t="n">
        <v>156283</v>
      </c>
      <c r="D25" s="5" t="n">
        <v>152009</v>
      </c>
      <c r="E25" s="5" t="n">
        <v>157086</v>
      </c>
    </row>
    <row r="26" spans="1:5">
      <c r="A26" s="4" t="s">
        <v>133</v>
      </c>
      <c r="B26" s="7" t="n">
        <v>0.86</v>
      </c>
      <c r="C26" s="7" t="n">
        <v>0.8</v>
      </c>
      <c r="D26" s="7" t="n">
        <v>2.4</v>
      </c>
      <c r="E26" s="7" t="n">
        <v>2.41</v>
      </c>
    </row>
    <row r="27" spans="1:5">
      <c r="A27" s="4" t="s">
        <v>134</v>
      </c>
      <c r="B27" s="5" t="n">
        <v>154227</v>
      </c>
      <c r="C27" s="5" t="n">
        <v>160511</v>
      </c>
      <c r="D27" s="5" t="n">
        <v>155311</v>
      </c>
      <c r="E27" s="5" t="n">
        <v>162053</v>
      </c>
    </row>
    <row r="28" spans="1:5">
      <c r="A28" s="4" t="s">
        <v>135</v>
      </c>
      <c r="B28" s="6" t="n">
        <v>0</v>
      </c>
      <c r="C28" s="6" t="n">
        <v>0</v>
      </c>
      <c r="D28" s="7" t="n">
        <v>0.33</v>
      </c>
      <c r="E28" s="7" t="n">
        <v>0.3</v>
      </c>
    </row>
    <row r="29" spans="1:5">
      <c r="A29" s="4" t="s">
        <v>136</v>
      </c>
    </row>
    <row r="30" spans="1:5">
      <c r="A30" s="3" t="s">
        <v>110</v>
      </c>
    </row>
    <row r="31" spans="1:5">
      <c r="A31" s="4" t="s">
        <v>111</v>
      </c>
      <c r="B31" s="6" t="n">
        <v>330943</v>
      </c>
      <c r="C31" s="6" t="n">
        <v>322778</v>
      </c>
      <c r="D31" s="6" t="n">
        <v>969812</v>
      </c>
      <c r="E31" s="6" t="n">
        <v>955495</v>
      </c>
    </row>
    <row r="32" spans="1:5">
      <c r="A32" s="4" t="s">
        <v>137</v>
      </c>
    </row>
    <row r="33" spans="1:5">
      <c r="A33" s="3" t="s">
        <v>110</v>
      </c>
    </row>
    <row r="34" spans="1:5">
      <c r="A34" s="4" t="s">
        <v>111</v>
      </c>
      <c r="B34" s="6" t="n">
        <v>85311</v>
      </c>
      <c r="C34" s="6" t="n">
        <v>85904</v>
      </c>
      <c r="D34" s="6" t="n">
        <v>256848</v>
      </c>
      <c r="E34" s="6" t="n">
        <v>2636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108</v>
      </c>
      <c r="D1" s="2" t="s">
        <v>1</v>
      </c>
    </row>
    <row r="2" spans="1:5">
      <c r="B2" s="2" t="s">
        <v>2</v>
      </c>
      <c r="C2" s="2" t="s">
        <v>109</v>
      </c>
      <c r="D2" s="2" t="s">
        <v>2</v>
      </c>
      <c r="E2" s="2" t="s">
        <v>109</v>
      </c>
    </row>
    <row r="3" spans="1:5">
      <c r="A3" s="3" t="s">
        <v>358</v>
      </c>
    </row>
    <row r="4" spans="1:5">
      <c r="A4" s="4" t="s">
        <v>345</v>
      </c>
      <c r="D4" s="6" t="n">
        <v>123663</v>
      </c>
      <c r="E4" s="6" t="n">
        <v>138216</v>
      </c>
    </row>
    <row r="5" spans="1:5">
      <c r="A5" s="4" t="s">
        <v>359</v>
      </c>
      <c r="B5" s="6" t="n">
        <v>37609</v>
      </c>
      <c r="C5" s="6" t="n">
        <v>41726</v>
      </c>
      <c r="D5" s="6" t="n">
        <v>112758</v>
      </c>
      <c r="E5" s="5" t="n">
        <v>123406</v>
      </c>
    </row>
    <row r="6" spans="1:5">
      <c r="A6" s="4" t="s">
        <v>360</v>
      </c>
    </row>
    <row r="7" spans="1:5">
      <c r="A7" s="3" t="s">
        <v>358</v>
      </c>
    </row>
    <row r="8" spans="1:5">
      <c r="A8" s="4" t="s">
        <v>361</v>
      </c>
      <c r="B8" s="4" t="s">
        <v>362</v>
      </c>
      <c r="D8" s="4" t="s">
        <v>362</v>
      </c>
    </row>
    <row r="9" spans="1:5">
      <c r="A9" s="4" t="s">
        <v>363</v>
      </c>
      <c r="B9" s="6" t="n">
        <v>41437</v>
      </c>
      <c r="D9" s="6" t="n">
        <v>41437</v>
      </c>
    </row>
    <row r="10" spans="1:5">
      <c r="A10" s="4" t="s">
        <v>345</v>
      </c>
      <c r="D10" s="5" t="n">
        <v>123663</v>
      </c>
      <c r="E10" s="5" t="n">
        <v>138216</v>
      </c>
    </row>
    <row r="11" spans="1:5">
      <c r="A11" s="4" t="s">
        <v>359</v>
      </c>
      <c r="B11" s="6" t="n">
        <v>37609</v>
      </c>
      <c r="C11" s="6" t="n">
        <v>41726</v>
      </c>
      <c r="D11" s="6" t="n">
        <v>112758</v>
      </c>
      <c r="E11" s="6" t="n">
        <v>1234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108</v>
      </c>
      <c r="D1" s="2" t="s">
        <v>1</v>
      </c>
    </row>
    <row r="2" spans="1:5">
      <c r="B2" s="2" t="s">
        <v>2</v>
      </c>
      <c r="C2" s="2" t="s">
        <v>109</v>
      </c>
      <c r="D2" s="2" t="s">
        <v>2</v>
      </c>
      <c r="E2" s="2" t="s">
        <v>109</v>
      </c>
    </row>
    <row r="3" spans="1:5">
      <c r="A3" s="3" t="s">
        <v>365</v>
      </c>
    </row>
    <row r="4" spans="1:5">
      <c r="A4" s="4" t="s">
        <v>111</v>
      </c>
      <c r="B4" s="6" t="n">
        <v>121232</v>
      </c>
      <c r="C4" s="6" t="n">
        <v>133921</v>
      </c>
      <c r="D4" s="6" t="n">
        <v>365164</v>
      </c>
      <c r="E4" s="6" t="n">
        <v>397750</v>
      </c>
    </row>
    <row r="5" spans="1:5">
      <c r="A5" s="4" t="s">
        <v>130</v>
      </c>
      <c r="B5" s="6" t="n">
        <v>96699</v>
      </c>
      <c r="C5" s="6" t="n">
        <v>107284</v>
      </c>
      <c r="D5" s="6" t="n">
        <v>289918</v>
      </c>
      <c r="E5" s="6" t="n">
        <v>3172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7</v>
      </c>
    </row>
    <row r="2" spans="1:3">
      <c r="A2" s="3" t="s">
        <v>365</v>
      </c>
    </row>
    <row r="3" spans="1:3">
      <c r="A3" s="4" t="s">
        <v>367</v>
      </c>
      <c r="B3" s="6" t="n">
        <v>138320</v>
      </c>
      <c r="C3" s="6" t="n">
        <v>138083</v>
      </c>
    </row>
    <row r="4" spans="1:3">
      <c r="A4" s="4" t="s">
        <v>368</v>
      </c>
      <c r="B4" s="5" t="n">
        <v>4721</v>
      </c>
      <c r="C4" s="5" t="n">
        <v>1165</v>
      </c>
    </row>
    <row r="5" spans="1:3">
      <c r="A5" s="4" t="s">
        <v>369</v>
      </c>
      <c r="B5" s="5" t="n">
        <v>143041</v>
      </c>
      <c r="C5" s="5" t="n">
        <v>139248</v>
      </c>
    </row>
    <row r="6" spans="1:3">
      <c r="A6" s="4" t="s">
        <v>370</v>
      </c>
      <c r="B6" s="5" t="n">
        <v>75192</v>
      </c>
      <c r="C6" s="5" t="n">
        <v>47874</v>
      </c>
    </row>
    <row r="7" spans="1:3">
      <c r="A7" s="4" t="s">
        <v>371</v>
      </c>
      <c r="B7" s="5" t="n">
        <v>4738</v>
      </c>
      <c r="C7" s="5" t="n">
        <v>0</v>
      </c>
    </row>
    <row r="8" spans="1:3">
      <c r="A8" s="4" t="s">
        <v>372</v>
      </c>
      <c r="B8" s="5" t="n">
        <v>63111</v>
      </c>
      <c r="C8" s="5" t="n">
        <v>91374</v>
      </c>
    </row>
    <row r="9" spans="1:3">
      <c r="A9" s="4" t="s">
        <v>373</v>
      </c>
      <c r="B9" s="6" t="n">
        <v>143041</v>
      </c>
      <c r="C9" s="6" t="n">
        <v>1392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7</v>
      </c>
    </row>
    <row r="2" spans="1:3">
      <c r="A2" s="3" t="s">
        <v>210</v>
      </c>
    </row>
    <row r="3" spans="1:3">
      <c r="A3" s="4" t="s">
        <v>375</v>
      </c>
      <c r="B3" s="6" t="n">
        <v>91372</v>
      </c>
      <c r="C3" s="6" t="n">
        <v>76362</v>
      </c>
    </row>
    <row r="4" spans="1:3">
      <c r="A4" s="4" t="s">
        <v>376</v>
      </c>
      <c r="B4" s="5" t="n">
        <v>241340</v>
      </c>
      <c r="C4" s="5" t="n">
        <v>226001</v>
      </c>
    </row>
    <row r="5" spans="1:3">
      <c r="A5" s="4" t="s">
        <v>377</v>
      </c>
      <c r="B5" s="5" t="n">
        <v>17931</v>
      </c>
      <c r="C5" s="5" t="n">
        <v>13691</v>
      </c>
    </row>
    <row r="6" spans="1:3">
      <c r="A6" s="4" t="s">
        <v>378</v>
      </c>
      <c r="B6" s="5" t="n">
        <v>350643</v>
      </c>
      <c r="C6" s="5" t="n">
        <v>316054</v>
      </c>
    </row>
    <row r="7" spans="1:3">
      <c r="A7" s="4" t="s">
        <v>379</v>
      </c>
      <c r="B7" s="5" t="n">
        <v>-1311</v>
      </c>
      <c r="C7" s="5" t="n">
        <v>-718</v>
      </c>
    </row>
    <row r="8" spans="1:3">
      <c r="A8" s="4" t="s">
        <v>380</v>
      </c>
      <c r="B8" s="6" t="n">
        <v>349332</v>
      </c>
      <c r="C8" s="6" t="n">
        <v>3153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108</v>
      </c>
      <c r="D1" s="2" t="s">
        <v>1</v>
      </c>
    </row>
    <row r="2" spans="1:6">
      <c r="B2" s="2" t="s">
        <v>2</v>
      </c>
      <c r="C2" s="2" t="s">
        <v>109</v>
      </c>
      <c r="D2" s="2" t="s">
        <v>2</v>
      </c>
      <c r="E2" s="2" t="s">
        <v>109</v>
      </c>
      <c r="F2" s="2" t="s">
        <v>57</v>
      </c>
    </row>
    <row r="3" spans="1:6">
      <c r="A3" s="3" t="s">
        <v>382</v>
      </c>
    </row>
    <row r="4" spans="1:6">
      <c r="A4" s="4" t="s">
        <v>383</v>
      </c>
      <c r="B4" s="6" t="n">
        <v>500961</v>
      </c>
      <c r="D4" s="6" t="n">
        <v>500961</v>
      </c>
      <c r="F4" s="6" t="n">
        <v>484069</v>
      </c>
    </row>
    <row r="5" spans="1:6">
      <c r="A5" s="4" t="s">
        <v>384</v>
      </c>
      <c r="B5" s="5" t="n">
        <v>-346377</v>
      </c>
      <c r="D5" s="5" t="n">
        <v>-346377</v>
      </c>
      <c r="F5" s="5" t="n">
        <v>-338206</v>
      </c>
    </row>
    <row r="6" spans="1:6">
      <c r="A6" s="4" t="s">
        <v>385</v>
      </c>
      <c r="B6" s="5" t="n">
        <v>154584</v>
      </c>
      <c r="D6" s="5" t="n">
        <v>154584</v>
      </c>
      <c r="F6" s="5" t="n">
        <v>145863</v>
      </c>
    </row>
    <row r="7" spans="1:6">
      <c r="A7" s="4" t="s">
        <v>386</v>
      </c>
      <c r="B7" s="5" t="n">
        <v>7409</v>
      </c>
      <c r="C7" s="6" t="n">
        <v>7255</v>
      </c>
      <c r="D7" s="5" t="n">
        <v>22162</v>
      </c>
      <c r="E7" s="6" t="n">
        <v>21515</v>
      </c>
    </row>
    <row r="8" spans="1:6">
      <c r="A8" s="4" t="s">
        <v>387</v>
      </c>
    </row>
    <row r="9" spans="1:6">
      <c r="A9" s="3" t="s">
        <v>382</v>
      </c>
    </row>
    <row r="10" spans="1:6">
      <c r="A10" s="4" t="s">
        <v>383</v>
      </c>
      <c r="B10" s="5" t="n">
        <v>162677</v>
      </c>
      <c r="D10" s="5" t="n">
        <v>162677</v>
      </c>
      <c r="F10" s="5" t="n">
        <v>160796</v>
      </c>
    </row>
    <row r="11" spans="1:6">
      <c r="A11" s="4" t="s">
        <v>388</v>
      </c>
    </row>
    <row r="12" spans="1:6">
      <c r="A12" s="3" t="s">
        <v>382</v>
      </c>
    </row>
    <row r="13" spans="1:6">
      <c r="A13" s="4" t="s">
        <v>383</v>
      </c>
      <c r="B13" s="5" t="n">
        <v>119585</v>
      </c>
      <c r="D13" s="5" t="n">
        <v>119585</v>
      </c>
      <c r="F13" s="5" t="n">
        <v>126954</v>
      </c>
    </row>
    <row r="14" spans="1:6">
      <c r="A14" s="4" t="s">
        <v>389</v>
      </c>
    </row>
    <row r="15" spans="1:6">
      <c r="A15" s="3" t="s">
        <v>382</v>
      </c>
    </row>
    <row r="16" spans="1:6">
      <c r="A16" s="4" t="s">
        <v>383</v>
      </c>
      <c r="B16" s="5" t="n">
        <v>10830</v>
      </c>
      <c r="D16" s="5" t="n">
        <v>10830</v>
      </c>
      <c r="F16" s="5" t="n">
        <v>10772</v>
      </c>
    </row>
    <row r="17" spans="1:6">
      <c r="A17" s="4" t="s">
        <v>390</v>
      </c>
    </row>
    <row r="18" spans="1:6">
      <c r="A18" s="3" t="s">
        <v>382</v>
      </c>
    </row>
    <row r="19" spans="1:6">
      <c r="A19" s="4" t="s">
        <v>383</v>
      </c>
      <c r="B19" s="5" t="n">
        <v>142693</v>
      </c>
      <c r="D19" s="5" t="n">
        <v>142693</v>
      </c>
      <c r="F19" s="5" t="n">
        <v>139245</v>
      </c>
    </row>
    <row r="20" spans="1:6">
      <c r="A20" s="4" t="s">
        <v>391</v>
      </c>
    </row>
    <row r="21" spans="1:6">
      <c r="A21" s="3" t="s">
        <v>382</v>
      </c>
    </row>
    <row r="22" spans="1:6">
      <c r="A22" s="4" t="s">
        <v>383</v>
      </c>
      <c r="B22" s="5" t="n">
        <v>18478</v>
      </c>
      <c r="D22" s="5" t="n">
        <v>18478</v>
      </c>
      <c r="F22" s="5" t="n">
        <v>18103</v>
      </c>
    </row>
    <row r="23" spans="1:6">
      <c r="A23" s="4" t="s">
        <v>392</v>
      </c>
    </row>
    <row r="24" spans="1:6">
      <c r="A24" s="3" t="s">
        <v>382</v>
      </c>
    </row>
    <row r="25" spans="1:6">
      <c r="A25" s="4" t="s">
        <v>383</v>
      </c>
      <c r="B25" s="5" t="n">
        <v>19656</v>
      </c>
      <c r="D25" s="5" t="n">
        <v>19656</v>
      </c>
      <c r="F25" s="5" t="n">
        <v>18959</v>
      </c>
    </row>
    <row r="26" spans="1:6">
      <c r="A26" s="4" t="s">
        <v>393</v>
      </c>
    </row>
    <row r="27" spans="1:6">
      <c r="A27" s="3" t="s">
        <v>382</v>
      </c>
    </row>
    <row r="28" spans="1:6">
      <c r="A28" s="4" t="s">
        <v>383</v>
      </c>
      <c r="B28" s="6" t="n">
        <v>27042</v>
      </c>
      <c r="D28" s="6" t="n">
        <v>27042</v>
      </c>
      <c r="F28" s="6" t="n">
        <v>92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108</v>
      </c>
      <c r="D1" s="2" t="s">
        <v>1</v>
      </c>
    </row>
    <row r="2" spans="1:6">
      <c r="B2" s="2" t="s">
        <v>2</v>
      </c>
      <c r="C2" s="2" t="s">
        <v>109</v>
      </c>
      <c r="D2" s="2" t="s">
        <v>2</v>
      </c>
      <c r="E2" s="2" t="s">
        <v>109</v>
      </c>
      <c r="F2" s="2" t="s">
        <v>57</v>
      </c>
    </row>
    <row r="3" spans="1:6">
      <c r="A3" s="3" t="s">
        <v>210</v>
      </c>
    </row>
    <row r="4" spans="1:6">
      <c r="A4" s="4" t="s">
        <v>395</v>
      </c>
      <c r="B4" s="6" t="n">
        <v>28506000</v>
      </c>
      <c r="D4" s="6" t="n">
        <v>28506000</v>
      </c>
      <c r="F4" s="6" t="n">
        <v>24007000</v>
      </c>
    </row>
    <row r="5" spans="1:6">
      <c r="A5" s="4" t="s">
        <v>396</v>
      </c>
      <c r="B5" s="6" t="n">
        <v>4575000</v>
      </c>
      <c r="C5" s="6" t="n">
        <v>1400000</v>
      </c>
      <c r="D5" s="5" t="n">
        <v>7673000</v>
      </c>
      <c r="E5" s="6" t="n">
        <v>5483000</v>
      </c>
    </row>
    <row r="6" spans="1:6">
      <c r="A6" s="4" t="s">
        <v>397</v>
      </c>
      <c r="D6" s="5" t="n">
        <v>3174000</v>
      </c>
      <c r="E6" s="6" t="n">
        <v>2020000</v>
      </c>
    </row>
    <row r="7" spans="1:6">
      <c r="A7" s="4" t="s">
        <v>398</v>
      </c>
      <c r="D7"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7</v>
      </c>
    </row>
    <row r="2" spans="1:3">
      <c r="A2" s="3" t="s">
        <v>210</v>
      </c>
    </row>
    <row r="3" spans="1:3">
      <c r="A3" s="4" t="s">
        <v>400</v>
      </c>
      <c r="B3" s="6" t="n">
        <v>73997</v>
      </c>
      <c r="C3" s="6" t="n">
        <v>97603</v>
      </c>
    </row>
    <row r="4" spans="1:3">
      <c r="A4" s="4" t="s">
        <v>401</v>
      </c>
      <c r="B4" s="5" t="n">
        <v>27491</v>
      </c>
      <c r="C4" s="5" t="n">
        <v>31000</v>
      </c>
    </row>
    <row r="5" spans="1:3">
      <c r="A5" s="4" t="s">
        <v>402</v>
      </c>
      <c r="B5" s="5" t="n">
        <v>45495</v>
      </c>
      <c r="C5" s="5" t="n">
        <v>42583</v>
      </c>
    </row>
    <row r="6" spans="1:3">
      <c r="A6" s="4" t="s">
        <v>403</v>
      </c>
      <c r="B6" s="5" t="n">
        <v>0</v>
      </c>
      <c r="C6" s="5" t="n">
        <v>50761</v>
      </c>
    </row>
    <row r="7" spans="1:3">
      <c r="A7" s="4" t="s">
        <v>404</v>
      </c>
      <c r="B7" s="5" t="n">
        <v>46936</v>
      </c>
      <c r="C7" s="5" t="n">
        <v>57687</v>
      </c>
    </row>
    <row r="8" spans="1:3">
      <c r="A8" s="4" t="s">
        <v>405</v>
      </c>
      <c r="B8" s="6" t="n">
        <v>193919</v>
      </c>
      <c r="C8" s="6" t="n">
        <v>279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7</v>
      </c>
    </row>
    <row r="2" spans="1:3">
      <c r="A2" s="3" t="s">
        <v>407</v>
      </c>
    </row>
    <row r="3" spans="1:3">
      <c r="A3" s="4" t="s">
        <v>408</v>
      </c>
      <c r="B3" s="6" t="n">
        <v>5533</v>
      </c>
      <c r="C3" s="6" t="n">
        <v>4887</v>
      </c>
    </row>
    <row r="4" spans="1:3">
      <c r="A4" s="4" t="s">
        <v>409</v>
      </c>
      <c r="B4" s="5" t="n">
        <v>32862</v>
      </c>
      <c r="C4" s="5" t="n">
        <v>30892</v>
      </c>
    </row>
    <row r="5" spans="1:3">
      <c r="A5" s="4" t="s">
        <v>410</v>
      </c>
      <c r="B5" s="5" t="n">
        <v>139975</v>
      </c>
      <c r="C5" s="5" t="n">
        <v>147680</v>
      </c>
    </row>
    <row r="6" spans="1:3">
      <c r="A6" s="4" t="s">
        <v>411</v>
      </c>
    </row>
    <row r="7" spans="1:3">
      <c r="A7" s="3" t="s">
        <v>407</v>
      </c>
    </row>
    <row r="8" spans="1:3">
      <c r="A8" s="4" t="s">
        <v>409</v>
      </c>
      <c r="B8" s="5" t="n">
        <v>0</v>
      </c>
      <c r="C8" s="5" t="n">
        <v>0</v>
      </c>
    </row>
    <row r="9" spans="1:3">
      <c r="A9" s="4" t="s">
        <v>410</v>
      </c>
      <c r="B9" s="5" t="n">
        <v>11313</v>
      </c>
      <c r="C9" s="5" t="n">
        <v>10218</v>
      </c>
    </row>
    <row r="10" spans="1:3">
      <c r="A10" s="4" t="s">
        <v>412</v>
      </c>
    </row>
    <row r="11" spans="1:3">
      <c r="A11" s="3" t="s">
        <v>407</v>
      </c>
    </row>
    <row r="12" spans="1:3">
      <c r="A12" s="4" t="s">
        <v>409</v>
      </c>
      <c r="B12" s="5" t="n">
        <v>32862</v>
      </c>
      <c r="C12" s="5" t="n">
        <v>30892</v>
      </c>
    </row>
    <row r="13" spans="1:3">
      <c r="A13" s="4" t="s">
        <v>410</v>
      </c>
      <c r="B13" s="5" t="n">
        <v>123129</v>
      </c>
      <c r="C13" s="5" t="n">
        <v>132575</v>
      </c>
    </row>
    <row r="14" spans="1:3">
      <c r="A14" s="4" t="s">
        <v>413</v>
      </c>
    </row>
    <row r="15" spans="1:3">
      <c r="A15" s="3" t="s">
        <v>407</v>
      </c>
    </row>
    <row r="16" spans="1:3">
      <c r="A16" s="4" t="s">
        <v>408</v>
      </c>
      <c r="B16" s="5" t="n">
        <v>11313</v>
      </c>
      <c r="C16" s="5" t="n">
        <v>10218</v>
      </c>
    </row>
    <row r="17" spans="1:3">
      <c r="A17" s="4" t="s">
        <v>414</v>
      </c>
    </row>
    <row r="18" spans="1:3">
      <c r="A18" s="3" t="s">
        <v>407</v>
      </c>
    </row>
    <row r="19" spans="1:3">
      <c r="A19" s="4" t="s">
        <v>408</v>
      </c>
      <c r="B19" s="5" t="n">
        <v>11313</v>
      </c>
      <c r="C19" s="5" t="n">
        <v>10218</v>
      </c>
    </row>
    <row r="20" spans="1:3">
      <c r="A20" s="4" t="s">
        <v>415</v>
      </c>
    </row>
    <row r="21" spans="1:3">
      <c r="A21" s="3" t="s">
        <v>407</v>
      </c>
    </row>
    <row r="22" spans="1:3">
      <c r="A22" s="4" t="s">
        <v>408</v>
      </c>
      <c r="B22" s="5" t="n">
        <v>0</v>
      </c>
      <c r="C22" s="5" t="n">
        <v>0</v>
      </c>
    </row>
    <row r="23" spans="1:3">
      <c r="A23" s="4" t="s">
        <v>416</v>
      </c>
    </row>
    <row r="24" spans="1:3">
      <c r="A24" s="3" t="s">
        <v>407</v>
      </c>
    </row>
    <row r="25" spans="1:3">
      <c r="A25" s="4" t="s">
        <v>417</v>
      </c>
      <c r="B25" s="5" t="n">
        <v>90267</v>
      </c>
      <c r="C25" s="5" t="n">
        <v>101683</v>
      </c>
    </row>
    <row r="26" spans="1:3">
      <c r="A26" s="4" t="s">
        <v>418</v>
      </c>
    </row>
    <row r="27" spans="1:3">
      <c r="A27" s="3" t="s">
        <v>407</v>
      </c>
    </row>
    <row r="28" spans="1:3">
      <c r="A28" s="4" t="s">
        <v>417</v>
      </c>
      <c r="B28" s="5" t="n">
        <v>0</v>
      </c>
      <c r="C28" s="5" t="n">
        <v>0</v>
      </c>
    </row>
    <row r="29" spans="1:3">
      <c r="A29" s="4" t="s">
        <v>419</v>
      </c>
    </row>
    <row r="30" spans="1:3">
      <c r="A30" s="3" t="s">
        <v>407</v>
      </c>
    </row>
    <row r="31" spans="1:3">
      <c r="A31" s="4" t="s">
        <v>417</v>
      </c>
      <c r="B31" s="5" t="n">
        <v>90267</v>
      </c>
      <c r="C31" s="5" t="n">
        <v>101683</v>
      </c>
    </row>
    <row r="32" spans="1:3">
      <c r="A32" s="4" t="s">
        <v>420</v>
      </c>
    </row>
    <row r="33" spans="1:3">
      <c r="A33" s="3" t="s">
        <v>407</v>
      </c>
    </row>
    <row r="34" spans="1:3">
      <c r="A34" s="4" t="s">
        <v>408</v>
      </c>
      <c r="B34" s="6" t="n">
        <v>5533</v>
      </c>
      <c r="C34" s="6" t="n">
        <v>48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7</v>
      </c>
    </row>
    <row r="2" spans="1:3">
      <c r="A2" s="3" t="s">
        <v>422</v>
      </c>
    </row>
    <row r="3" spans="1:3">
      <c r="A3" s="4" t="s">
        <v>408</v>
      </c>
      <c r="B3" s="6" t="n">
        <v>5533</v>
      </c>
      <c r="C3" s="6" t="n">
        <v>4887</v>
      </c>
    </row>
    <row r="4" spans="1:3">
      <c r="A4" s="4" t="s">
        <v>423</v>
      </c>
      <c r="B4" s="5" t="n">
        <v>100578</v>
      </c>
      <c r="C4" s="5" t="n">
        <v>114398</v>
      </c>
    </row>
    <row r="5" spans="1:3">
      <c r="A5" s="4" t="s">
        <v>424</v>
      </c>
      <c r="B5" s="5" t="n">
        <v>1413</v>
      </c>
      <c r="C5" s="5" t="n">
        <v>126</v>
      </c>
    </row>
    <row r="6" spans="1:3">
      <c r="A6" s="4" t="s">
        <v>425</v>
      </c>
      <c r="B6" s="5" t="n">
        <v>-411</v>
      </c>
      <c r="C6" s="5" t="n">
        <v>-2623</v>
      </c>
    </row>
    <row r="7" spans="1:3">
      <c r="A7" s="4" t="s">
        <v>426</v>
      </c>
      <c r="B7" s="5" t="n">
        <v>101580</v>
      </c>
      <c r="C7" s="5" t="n">
        <v>111901</v>
      </c>
    </row>
    <row r="8" spans="1:3">
      <c r="A8" s="4" t="s">
        <v>427</v>
      </c>
    </row>
    <row r="9" spans="1:3">
      <c r="A9" s="3" t="s">
        <v>422</v>
      </c>
    </row>
    <row r="10" spans="1:3">
      <c r="A10" s="4" t="s">
        <v>428</v>
      </c>
      <c r="B10" s="5" t="n">
        <v>7477</v>
      </c>
      <c r="C10" s="5" t="n">
        <v>7446</v>
      </c>
    </row>
    <row r="11" spans="1:3">
      <c r="A11" s="4" t="s">
        <v>429</v>
      </c>
      <c r="B11" s="5" t="n">
        <v>105</v>
      </c>
      <c r="C11" s="5" t="n">
        <v>0</v>
      </c>
    </row>
    <row r="12" spans="1:3">
      <c r="A12" s="4" t="s">
        <v>430</v>
      </c>
      <c r="B12" s="5" t="n">
        <v>-411</v>
      </c>
      <c r="C12" s="5" t="n">
        <v>-788</v>
      </c>
    </row>
    <row r="13" spans="1:3">
      <c r="A13" s="4" t="s">
        <v>408</v>
      </c>
      <c r="B13" s="5" t="n">
        <v>7171</v>
      </c>
      <c r="C13" s="5" t="n">
        <v>6658</v>
      </c>
    </row>
    <row r="14" spans="1:3">
      <c r="A14" s="4" t="s">
        <v>431</v>
      </c>
    </row>
    <row r="15" spans="1:3">
      <c r="A15" s="3" t="s">
        <v>422</v>
      </c>
    </row>
    <row r="16" spans="1:3">
      <c r="A16" s="4" t="s">
        <v>428</v>
      </c>
      <c r="B16" s="5" t="n">
        <v>3476</v>
      </c>
      <c r="C16" s="5" t="n">
        <v>3434</v>
      </c>
    </row>
    <row r="17" spans="1:3">
      <c r="A17" s="4" t="s">
        <v>429</v>
      </c>
      <c r="B17" s="5" t="n">
        <v>666</v>
      </c>
      <c r="C17" s="5" t="n">
        <v>126</v>
      </c>
    </row>
    <row r="18" spans="1:3">
      <c r="A18" s="4" t="s">
        <v>430</v>
      </c>
      <c r="B18" s="5" t="n">
        <v>0</v>
      </c>
      <c r="C18" s="5" t="n">
        <v>0</v>
      </c>
    </row>
    <row r="19" spans="1:3">
      <c r="A19" s="4" t="s">
        <v>408</v>
      </c>
      <c r="B19" s="5" t="n">
        <v>4142</v>
      </c>
      <c r="C19" s="5" t="n">
        <v>3560</v>
      </c>
    </row>
    <row r="20" spans="1:3">
      <c r="A20" s="4" t="s">
        <v>416</v>
      </c>
    </row>
    <row r="21" spans="1:3">
      <c r="A21" s="3" t="s">
        <v>422</v>
      </c>
    </row>
    <row r="22" spans="1:3">
      <c r="A22" s="4" t="s">
        <v>432</v>
      </c>
      <c r="B22" s="5" t="n">
        <v>89625</v>
      </c>
      <c r="C22" s="5" t="n">
        <v>103518</v>
      </c>
    </row>
    <row r="23" spans="1:3">
      <c r="A23" s="4" t="s">
        <v>433</v>
      </c>
      <c r="B23" s="5" t="n">
        <v>642</v>
      </c>
      <c r="C23" s="5" t="n">
        <v>0</v>
      </c>
    </row>
    <row r="24" spans="1:3">
      <c r="A24" s="4" t="s">
        <v>434</v>
      </c>
      <c r="B24" s="5" t="n">
        <v>0</v>
      </c>
      <c r="C24" s="5" t="n">
        <v>-1835</v>
      </c>
    </row>
    <row r="25" spans="1:3">
      <c r="A25" s="4" t="s">
        <v>435</v>
      </c>
      <c r="B25" s="6" t="n">
        <v>90267</v>
      </c>
      <c r="C25" s="6" t="n">
        <v>1016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36</v>
      </c>
      <c r="B1" s="2" t="s">
        <v>108</v>
      </c>
      <c r="D1" s="2" t="s">
        <v>1</v>
      </c>
    </row>
    <row r="2" spans="1:6">
      <c r="B2" s="2" t="s">
        <v>2</v>
      </c>
      <c r="C2" s="2" t="s">
        <v>109</v>
      </c>
      <c r="D2" s="2" t="s">
        <v>2</v>
      </c>
      <c r="E2" s="2" t="s">
        <v>109</v>
      </c>
      <c r="F2" s="2" t="s">
        <v>57</v>
      </c>
    </row>
    <row r="3" spans="1:6">
      <c r="A3" s="3" t="s">
        <v>437</v>
      </c>
    </row>
    <row r="4" spans="1:6">
      <c r="A4" s="4" t="s">
        <v>438</v>
      </c>
      <c r="B4" s="6" t="n">
        <v>494</v>
      </c>
      <c r="D4" s="6" t="n">
        <v>494</v>
      </c>
      <c r="F4" s="6" t="n">
        <v>-1413</v>
      </c>
    </row>
    <row r="5" spans="1:6">
      <c r="A5" s="4" t="s">
        <v>148</v>
      </c>
      <c r="B5" s="5" t="n">
        <v>148</v>
      </c>
      <c r="D5" s="5" t="n">
        <v>148</v>
      </c>
      <c r="F5" s="5" t="n">
        <v>-422</v>
      </c>
    </row>
    <row r="6" spans="1:6">
      <c r="A6" s="4" t="s">
        <v>439</v>
      </c>
      <c r="E6" s="6" t="n">
        <v>1031</v>
      </c>
    </row>
    <row r="7" spans="1:6">
      <c r="A7" s="4" t="s">
        <v>440</v>
      </c>
      <c r="E7" s="5" t="n">
        <v>1520</v>
      </c>
    </row>
    <row r="8" spans="1:6">
      <c r="A8" s="4" t="s">
        <v>70</v>
      </c>
      <c r="B8" s="5" t="n">
        <v>5533</v>
      </c>
      <c r="D8" s="5" t="n">
        <v>5533</v>
      </c>
      <c r="F8" s="5" t="n">
        <v>4887</v>
      </c>
    </row>
    <row r="9" spans="1:6">
      <c r="A9" s="4" t="s">
        <v>63</v>
      </c>
      <c r="B9" s="5" t="n">
        <v>32862</v>
      </c>
      <c r="D9" s="5" t="n">
        <v>32862</v>
      </c>
      <c r="F9" s="5" t="n">
        <v>30892</v>
      </c>
    </row>
    <row r="10" spans="1:6">
      <c r="A10" s="4" t="s">
        <v>441</v>
      </c>
    </row>
    <row r="11" spans="1:6">
      <c r="A11" s="3" t="s">
        <v>437</v>
      </c>
    </row>
    <row r="12" spans="1:6">
      <c r="A12" s="4" t="s">
        <v>70</v>
      </c>
      <c r="B12" s="5" t="n">
        <v>5533</v>
      </c>
      <c r="D12" s="5" t="n">
        <v>5533</v>
      </c>
      <c r="F12" s="6" t="n">
        <v>4887</v>
      </c>
    </row>
    <row r="13" spans="1:6">
      <c r="A13" s="4" t="s">
        <v>442</v>
      </c>
      <c r="B13" s="6" t="n">
        <v>0</v>
      </c>
      <c r="C13" s="6" t="n">
        <v>0</v>
      </c>
      <c r="D13" s="6" t="n">
        <v>646</v>
      </c>
      <c r="E13" s="6" t="n">
        <v>-2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8</v>
      </c>
      <c r="D1" s="2" t="s">
        <v>1</v>
      </c>
    </row>
    <row r="2" spans="1:5">
      <c r="B2" s="2" t="s">
        <v>2</v>
      </c>
      <c r="C2" s="2" t="s">
        <v>109</v>
      </c>
      <c r="D2" s="2" t="s">
        <v>2</v>
      </c>
      <c r="E2" s="2" t="s">
        <v>109</v>
      </c>
    </row>
    <row r="3" spans="1:5">
      <c r="A3" s="3" t="s">
        <v>139</v>
      </c>
    </row>
    <row r="4" spans="1:5">
      <c r="A4" s="4" t="s">
        <v>130</v>
      </c>
      <c r="B4" s="6" t="n">
        <v>132168</v>
      </c>
      <c r="C4" s="6" t="n">
        <v>128319</v>
      </c>
      <c r="D4" s="6" t="n">
        <v>372689</v>
      </c>
      <c r="E4" s="6" t="n">
        <v>389834</v>
      </c>
    </row>
    <row r="5" spans="1:5">
      <c r="A5" s="3" t="s">
        <v>140</v>
      </c>
    </row>
    <row r="6" spans="1:5">
      <c r="A6" s="4" t="s">
        <v>141</v>
      </c>
      <c r="B6" s="5" t="n">
        <v>-5207</v>
      </c>
      <c r="C6" s="5" t="n">
        <v>-435</v>
      </c>
      <c r="D6" s="5" t="n">
        <v>-4687</v>
      </c>
      <c r="E6" s="5" t="n">
        <v>-7261</v>
      </c>
    </row>
    <row r="7" spans="1:5">
      <c r="A7" s="3" t="s">
        <v>142</v>
      </c>
    </row>
    <row r="8" spans="1:5">
      <c r="A8" s="4" t="s">
        <v>143</v>
      </c>
      <c r="B8" s="5" t="n">
        <v>71</v>
      </c>
      <c r="C8" s="5" t="n">
        <v>-337</v>
      </c>
      <c r="D8" s="5" t="n">
        <v>1633</v>
      </c>
      <c r="E8" s="5" t="n">
        <v>-1662</v>
      </c>
    </row>
    <row r="9" spans="1:5">
      <c r="A9" s="4" t="s">
        <v>144</v>
      </c>
      <c r="B9" s="5" t="n">
        <v>96</v>
      </c>
      <c r="C9" s="5" t="n">
        <v>130</v>
      </c>
      <c r="D9" s="5" t="n">
        <v>274</v>
      </c>
      <c r="E9" s="5" t="n">
        <v>-32</v>
      </c>
    </row>
    <row r="10" spans="1:5">
      <c r="A10" s="4" t="s">
        <v>142</v>
      </c>
      <c r="B10" s="5" t="n">
        <v>167</v>
      </c>
      <c r="C10" s="5" t="n">
        <v>-207</v>
      </c>
      <c r="D10" s="5" t="n">
        <v>1907</v>
      </c>
      <c r="E10" s="5" t="n">
        <v>-1694</v>
      </c>
    </row>
    <row r="11" spans="1:5">
      <c r="A11" s="4" t="s">
        <v>145</v>
      </c>
      <c r="B11" s="5" t="n">
        <v>-5040</v>
      </c>
      <c r="C11" s="5" t="n">
        <v>-642</v>
      </c>
      <c r="D11" s="5" t="n">
        <v>-2780</v>
      </c>
      <c r="E11" s="5" t="n">
        <v>-8955</v>
      </c>
    </row>
    <row r="12" spans="1:5">
      <c r="A12" s="4" t="s">
        <v>146</v>
      </c>
      <c r="B12" s="6" t="n">
        <v>127128</v>
      </c>
      <c r="C12" s="6" t="n">
        <v>127677</v>
      </c>
      <c r="D12" s="6" t="n">
        <v>369909</v>
      </c>
      <c r="E12" s="6" t="n">
        <v>3808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3</v>
      </c>
      <c r="B1" s="2" t="s">
        <v>444</v>
      </c>
      <c r="C1" s="2" t="s">
        <v>2</v>
      </c>
    </row>
    <row r="2" spans="1:3">
      <c r="A2" s="3" t="s">
        <v>445</v>
      </c>
    </row>
    <row r="3" spans="1:3">
      <c r="A3" s="4" t="s">
        <v>446</v>
      </c>
      <c r="C3" s="6" t="n">
        <v>11553000</v>
      </c>
    </row>
    <row r="4" spans="1:3">
      <c r="A4" s="4" t="s">
        <v>447</v>
      </c>
    </row>
    <row r="5" spans="1:3">
      <c r="A5" s="3" t="s">
        <v>445</v>
      </c>
    </row>
    <row r="6" spans="1:3">
      <c r="A6" s="4" t="s">
        <v>448</v>
      </c>
      <c r="B6" s="4" t="s">
        <v>449</v>
      </c>
    </row>
    <row r="7" spans="1:3">
      <c r="A7" s="4" t="s">
        <v>450</v>
      </c>
      <c r="B7" s="6" t="n">
        <v>300000000</v>
      </c>
    </row>
    <row r="8" spans="1:3">
      <c r="A8" s="4" t="s">
        <v>451</v>
      </c>
      <c r="B8" s="4" t="s">
        <v>452</v>
      </c>
    </row>
    <row r="9" spans="1:3">
      <c r="A9" s="4" t="s">
        <v>453</v>
      </c>
      <c r="B9" s="6" t="n">
        <v>100000000</v>
      </c>
    </row>
    <row r="10" spans="1:3">
      <c r="A10" s="4" t="s">
        <v>454</v>
      </c>
      <c r="C10" s="5" t="n">
        <v>288447000</v>
      </c>
    </row>
    <row r="11" spans="1:3">
      <c r="A11" s="4" t="s">
        <v>455</v>
      </c>
    </row>
    <row r="12" spans="1:3">
      <c r="A12" s="3" t="s">
        <v>445</v>
      </c>
    </row>
    <row r="13" spans="1:3">
      <c r="A13" s="4" t="s">
        <v>456</v>
      </c>
      <c r="B13" s="4" t="s">
        <v>457</v>
      </c>
    </row>
    <row r="14" spans="1:3">
      <c r="A14" s="4" t="s">
        <v>458</v>
      </c>
    </row>
    <row r="15" spans="1:3">
      <c r="A15" s="3" t="s">
        <v>445</v>
      </c>
    </row>
    <row r="16" spans="1:3">
      <c r="A16" s="4" t="s">
        <v>456</v>
      </c>
      <c r="B16" s="4" t="s">
        <v>459</v>
      </c>
    </row>
    <row r="17" spans="1:3">
      <c r="A17" s="4" t="s">
        <v>460</v>
      </c>
    </row>
    <row r="18" spans="1:3">
      <c r="A18" s="3" t="s">
        <v>445</v>
      </c>
    </row>
    <row r="19" spans="1:3">
      <c r="A19" s="4" t="s">
        <v>461</v>
      </c>
      <c r="B19" s="4" t="s">
        <v>462</v>
      </c>
    </row>
    <row r="20" spans="1:3">
      <c r="A20" s="4" t="s">
        <v>463</v>
      </c>
    </row>
    <row r="21" spans="1:3">
      <c r="A21" s="3" t="s">
        <v>445</v>
      </c>
    </row>
    <row r="22" spans="1:3">
      <c r="A22" s="4" t="s">
        <v>456</v>
      </c>
      <c r="B22" s="4" t="s">
        <v>464</v>
      </c>
    </row>
    <row r="23" spans="1:3">
      <c r="A23" s="4" t="s">
        <v>465</v>
      </c>
    </row>
    <row r="24" spans="1:3">
      <c r="A24" s="3" t="s">
        <v>445</v>
      </c>
    </row>
    <row r="25" spans="1:3">
      <c r="A25" s="4" t="s">
        <v>456</v>
      </c>
      <c r="B25" s="4" t="s">
        <v>466</v>
      </c>
    </row>
    <row r="26" spans="1:3">
      <c r="A26" s="4" t="s">
        <v>467</v>
      </c>
    </row>
    <row r="27" spans="1:3">
      <c r="A27" s="3" t="s">
        <v>445</v>
      </c>
    </row>
    <row r="28" spans="1:3">
      <c r="A28" s="4" t="s">
        <v>461</v>
      </c>
      <c r="B28" s="4" t="s">
        <v>468</v>
      </c>
    </row>
    <row r="29" spans="1:3">
      <c r="A29" s="4" t="s">
        <v>469</v>
      </c>
    </row>
    <row r="30" spans="1:3">
      <c r="A30" s="3" t="s">
        <v>445</v>
      </c>
    </row>
    <row r="31" spans="1:3">
      <c r="A31" s="4" t="s">
        <v>456</v>
      </c>
      <c r="B31" s="4" t="s">
        <v>457</v>
      </c>
    </row>
    <row r="32" spans="1:3">
      <c r="A32" s="4" t="s">
        <v>470</v>
      </c>
    </row>
    <row r="33" spans="1:3">
      <c r="A33" s="3" t="s">
        <v>445</v>
      </c>
    </row>
    <row r="34" spans="1:3">
      <c r="A34" s="4" t="s">
        <v>456</v>
      </c>
      <c r="B34" s="4" t="s">
        <v>471</v>
      </c>
    </row>
    <row r="35" spans="1:3">
      <c r="A35" s="4" t="s">
        <v>472</v>
      </c>
    </row>
    <row r="36" spans="1:3">
      <c r="A36" s="3" t="s">
        <v>445</v>
      </c>
    </row>
    <row r="37" spans="1:3">
      <c r="A37" s="4" t="s">
        <v>450</v>
      </c>
      <c r="C37" s="6" t="n">
        <v>15000000</v>
      </c>
    </row>
    <row r="38" spans="1:3">
      <c r="A38" s="4" t="s">
        <v>473</v>
      </c>
      <c r="C38" s="4" t="s">
        <v>466</v>
      </c>
    </row>
    <row r="39" spans="1:3">
      <c r="A39" s="4" t="s">
        <v>474</v>
      </c>
      <c r="C39" s="4" t="s">
        <v>4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76</v>
      </c>
      <c r="B1" s="2" t="s">
        <v>178</v>
      </c>
      <c r="C1" s="2" t="s">
        <v>2</v>
      </c>
      <c r="D1" s="2" t="s">
        <v>109</v>
      </c>
      <c r="E1" s="2" t="s">
        <v>2</v>
      </c>
      <c r="F1" s="2" t="s">
        <v>109</v>
      </c>
    </row>
    <row r="2" spans="1:6">
      <c r="A2" s="3" t="s">
        <v>477</v>
      </c>
    </row>
    <row r="3" spans="1:6">
      <c r="A3" s="4" t="s">
        <v>478</v>
      </c>
      <c r="C3" s="6" t="n">
        <v>50330</v>
      </c>
      <c r="E3" s="6" t="n">
        <v>50330</v>
      </c>
    </row>
    <row r="4" spans="1:6">
      <c r="A4" s="4" t="s">
        <v>479</v>
      </c>
      <c r="E4" s="5" t="n">
        <v>43246</v>
      </c>
    </row>
    <row r="5" spans="1:6">
      <c r="A5" s="4" t="s">
        <v>480</v>
      </c>
      <c r="C5" s="6" t="n">
        <v>197860</v>
      </c>
      <c r="E5" s="6" t="n">
        <v>197860</v>
      </c>
    </row>
    <row r="6" spans="1:6">
      <c r="A6" s="4" t="s">
        <v>481</v>
      </c>
      <c r="C6" s="7" t="n">
        <v>59.26</v>
      </c>
      <c r="E6" s="7" t="n">
        <v>59.26</v>
      </c>
    </row>
    <row r="7" spans="1:6">
      <c r="A7" s="4" t="s">
        <v>482</v>
      </c>
      <c r="C7" s="7" t="n">
        <v>25.08</v>
      </c>
      <c r="E7" s="7" t="n">
        <v>25.08</v>
      </c>
    </row>
    <row r="8" spans="1:6">
      <c r="A8" s="4" t="s">
        <v>483</v>
      </c>
      <c r="C8" s="5" t="n">
        <v>14132</v>
      </c>
      <c r="E8" s="5" t="n">
        <v>14132</v>
      </c>
    </row>
    <row r="9" spans="1:6">
      <c r="A9" s="4" t="s">
        <v>484</v>
      </c>
      <c r="C9" s="5" t="n">
        <v>7890</v>
      </c>
      <c r="E9" s="5" t="n">
        <v>7890</v>
      </c>
    </row>
    <row r="10" spans="1:6">
      <c r="A10" s="4" t="s">
        <v>135</v>
      </c>
      <c r="B10" s="7" t="n">
        <v>0.33</v>
      </c>
      <c r="C10" s="6" t="n">
        <v>0</v>
      </c>
      <c r="D10" s="6" t="n">
        <v>0</v>
      </c>
      <c r="E10" s="7" t="n">
        <v>0.33</v>
      </c>
      <c r="F10" s="7" t="n">
        <v>0.3</v>
      </c>
    </row>
    <row r="11" spans="1:6">
      <c r="A11" s="4" t="s">
        <v>485</v>
      </c>
      <c r="E11" s="6" t="n">
        <v>49984</v>
      </c>
      <c r="F11" s="6" t="n">
        <v>47139</v>
      </c>
    </row>
    <row r="12" spans="1:6">
      <c r="A12" s="4" t="s">
        <v>486</v>
      </c>
    </row>
    <row r="13" spans="1:6">
      <c r="A13" s="3" t="s">
        <v>477</v>
      </c>
    </row>
    <row r="14" spans="1:6">
      <c r="A14" s="4" t="s">
        <v>487</v>
      </c>
      <c r="E14" s="5" t="n">
        <v>4950</v>
      </c>
    </row>
    <row r="15" spans="1:6">
      <c r="A15" s="4" t="s">
        <v>488</v>
      </c>
      <c r="E15" s="6" t="n">
        <v>267184</v>
      </c>
    </row>
    <row r="16" spans="1:6">
      <c r="A16" s="4" t="s">
        <v>489</v>
      </c>
      <c r="C16" s="6" t="n">
        <v>198695</v>
      </c>
      <c r="E16" s="6" t="n">
        <v>198695</v>
      </c>
    </row>
    <row r="17" spans="1:6">
      <c r="A17" s="4" t="s">
        <v>490</v>
      </c>
    </row>
    <row r="18" spans="1:6">
      <c r="A18" s="3" t="s">
        <v>477</v>
      </c>
    </row>
    <row r="19" spans="1:6">
      <c r="A19" s="4" t="s">
        <v>491</v>
      </c>
      <c r="E19" s="4" t="s">
        <v>492</v>
      </c>
    </row>
    <row r="20" spans="1:6">
      <c r="A20" s="4" t="s">
        <v>493</v>
      </c>
    </row>
    <row r="21" spans="1:6">
      <c r="A21" s="3" t="s">
        <v>477</v>
      </c>
    </row>
    <row r="22" spans="1:6">
      <c r="A22" s="4" t="s">
        <v>491</v>
      </c>
      <c r="E22" s="4" t="s">
        <v>492</v>
      </c>
    </row>
    <row r="23" spans="1:6">
      <c r="A23" s="4" t="s">
        <v>494</v>
      </c>
    </row>
    <row r="24" spans="1:6">
      <c r="A24" s="3" t="s">
        <v>477</v>
      </c>
    </row>
    <row r="25" spans="1:6">
      <c r="A25" s="4" t="s">
        <v>495</v>
      </c>
      <c r="E25" s="4" t="s">
        <v>496</v>
      </c>
    </row>
    <row r="26" spans="1:6">
      <c r="A26" s="4" t="s">
        <v>497</v>
      </c>
    </row>
    <row r="27" spans="1:6">
      <c r="A27" s="3" t="s">
        <v>477</v>
      </c>
    </row>
    <row r="28" spans="1:6">
      <c r="A28" s="4" t="s">
        <v>495</v>
      </c>
      <c r="E28" s="4" t="s">
        <v>4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108</v>
      </c>
      <c r="D1" s="2" t="s">
        <v>1</v>
      </c>
    </row>
    <row r="2" spans="1:5">
      <c r="B2" s="2" t="s">
        <v>2</v>
      </c>
      <c r="C2" s="2" t="s">
        <v>109</v>
      </c>
      <c r="D2" s="2" t="s">
        <v>2</v>
      </c>
      <c r="E2" s="2" t="s">
        <v>109</v>
      </c>
    </row>
    <row r="3" spans="1:5">
      <c r="A3" s="3" t="s">
        <v>222</v>
      </c>
    </row>
    <row r="4" spans="1:5">
      <c r="A4" s="4" t="s">
        <v>500</v>
      </c>
      <c r="B4" s="6" t="n">
        <v>5453</v>
      </c>
      <c r="C4" s="6" t="n">
        <v>5878</v>
      </c>
      <c r="D4" s="6" t="n">
        <v>15555</v>
      </c>
      <c r="E4" s="6" t="n">
        <v>16396</v>
      </c>
    </row>
    <row r="5" spans="1:5">
      <c r="A5" s="4" t="s">
        <v>501</v>
      </c>
      <c r="B5" s="5" t="n">
        <v>-1042</v>
      </c>
      <c r="C5" s="5" t="n">
        <v>-1311</v>
      </c>
      <c r="D5" s="5" t="n">
        <v>-2959</v>
      </c>
      <c r="E5" s="5" t="n">
        <v>-3556</v>
      </c>
    </row>
    <row r="6" spans="1:5">
      <c r="A6" s="4" t="s">
        <v>502</v>
      </c>
      <c r="B6" s="6" t="n">
        <v>4411</v>
      </c>
      <c r="C6" s="6" t="n">
        <v>4567</v>
      </c>
      <c r="D6" s="6" t="n">
        <v>12596</v>
      </c>
      <c r="E6" s="6" t="n">
        <v>128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08</v>
      </c>
      <c r="D1" s="2" t="s">
        <v>1</v>
      </c>
    </row>
    <row r="2" spans="1:5">
      <c r="B2" s="2" t="s">
        <v>2</v>
      </c>
      <c r="C2" s="2" t="s">
        <v>109</v>
      </c>
      <c r="D2" s="2" t="s">
        <v>2</v>
      </c>
      <c r="E2" s="2" t="s">
        <v>109</v>
      </c>
    </row>
    <row r="3" spans="1:5">
      <c r="A3" s="3" t="s">
        <v>504</v>
      </c>
    </row>
    <row r="4" spans="1:5">
      <c r="A4" s="4" t="s">
        <v>505</v>
      </c>
      <c r="B4" s="6" t="n">
        <v>1634501</v>
      </c>
      <c r="C4" s="6" t="n">
        <v>1590882</v>
      </c>
      <c r="D4" s="6" t="n">
        <v>1593147</v>
      </c>
      <c r="E4" s="6" t="n">
        <v>1476839</v>
      </c>
    </row>
    <row r="5" spans="1:5">
      <c r="A5" s="3" t="s">
        <v>506</v>
      </c>
    </row>
    <row r="6" spans="1:5">
      <c r="A6" s="4" t="s">
        <v>507</v>
      </c>
      <c r="D6" s="5" t="n">
        <v>-3054</v>
      </c>
    </row>
    <row r="7" spans="1:5">
      <c r="A7" s="4" t="s">
        <v>508</v>
      </c>
      <c r="D7" s="5" t="n">
        <v>274</v>
      </c>
    </row>
    <row r="8" spans="1:5">
      <c r="A8" s="4" t="s">
        <v>509</v>
      </c>
      <c r="B8" s="5" t="n">
        <v>-5040</v>
      </c>
      <c r="C8" s="5" t="n">
        <v>-642</v>
      </c>
      <c r="D8" s="5" t="n">
        <v>-2780</v>
      </c>
      <c r="E8" s="5" t="n">
        <v>-8955</v>
      </c>
    </row>
    <row r="9" spans="1:5">
      <c r="A9" s="4" t="s">
        <v>510</v>
      </c>
      <c r="B9" s="5" t="n">
        <v>1703307</v>
      </c>
      <c r="C9" s="5" t="n">
        <v>1630510</v>
      </c>
      <c r="D9" s="5" t="n">
        <v>1703307</v>
      </c>
      <c r="E9" s="5" t="n">
        <v>1630510</v>
      </c>
    </row>
    <row r="10" spans="1:5">
      <c r="A10" s="4" t="s">
        <v>511</v>
      </c>
    </row>
    <row r="11" spans="1:5">
      <c r="A11" s="3" t="s">
        <v>504</v>
      </c>
    </row>
    <row r="12" spans="1:5">
      <c r="A12" s="4" t="s">
        <v>505</v>
      </c>
      <c r="D12" s="5" t="n">
        <v>-31587</v>
      </c>
    </row>
    <row r="13" spans="1:5">
      <c r="A13" s="3" t="s">
        <v>506</v>
      </c>
    </row>
    <row r="14" spans="1:5">
      <c r="A14" s="4" t="s">
        <v>507</v>
      </c>
      <c r="D14" s="5" t="n">
        <v>-4687</v>
      </c>
    </row>
    <row r="15" spans="1:5">
      <c r="A15" s="4" t="s">
        <v>508</v>
      </c>
      <c r="D15" s="5" t="n">
        <v>0</v>
      </c>
    </row>
    <row r="16" spans="1:5">
      <c r="A16" s="4" t="s">
        <v>509</v>
      </c>
      <c r="D16" s="5" t="n">
        <v>-4687</v>
      </c>
    </row>
    <row r="17" spans="1:5">
      <c r="A17" s="4" t="s">
        <v>510</v>
      </c>
      <c r="B17" s="5" t="n">
        <v>-36274</v>
      </c>
      <c r="D17" s="5" t="n">
        <v>-36274</v>
      </c>
    </row>
    <row r="18" spans="1:5">
      <c r="A18" s="4" t="s">
        <v>512</v>
      </c>
    </row>
    <row r="19" spans="1:5">
      <c r="A19" s="3" t="s">
        <v>504</v>
      </c>
    </row>
    <row r="20" spans="1:5">
      <c r="A20" s="4" t="s">
        <v>505</v>
      </c>
      <c r="D20" s="5" t="n">
        <v>-1413</v>
      </c>
    </row>
    <row r="21" spans="1:5">
      <c r="A21" s="3" t="s">
        <v>506</v>
      </c>
    </row>
    <row r="22" spans="1:5">
      <c r="A22" s="4" t="s">
        <v>507</v>
      </c>
      <c r="D22" s="5" t="n">
        <v>1633</v>
      </c>
    </row>
    <row r="23" spans="1:5">
      <c r="A23" s="4" t="s">
        <v>508</v>
      </c>
      <c r="D23" s="5" t="n">
        <v>274</v>
      </c>
    </row>
    <row r="24" spans="1:5">
      <c r="A24" s="4" t="s">
        <v>509</v>
      </c>
      <c r="D24" s="5" t="n">
        <v>1907</v>
      </c>
    </row>
    <row r="25" spans="1:5">
      <c r="A25" s="4" t="s">
        <v>510</v>
      </c>
      <c r="B25" s="5" t="n">
        <v>494</v>
      </c>
      <c r="D25" s="5" t="n">
        <v>494</v>
      </c>
    </row>
    <row r="26" spans="1:5">
      <c r="A26" s="4" t="s">
        <v>155</v>
      </c>
    </row>
    <row r="27" spans="1:5">
      <c r="A27" s="3" t="s">
        <v>504</v>
      </c>
    </row>
    <row r="28" spans="1:5">
      <c r="A28" s="4" t="s">
        <v>505</v>
      </c>
      <c r="B28" s="5" t="n">
        <v>-30740</v>
      </c>
      <c r="C28" s="5" t="n">
        <v>-28221</v>
      </c>
      <c r="D28" s="5" t="n">
        <v>-33000</v>
      </c>
      <c r="E28" s="5" t="n">
        <v>-19908</v>
      </c>
    </row>
    <row r="29" spans="1:5">
      <c r="A29" s="3" t="s">
        <v>506</v>
      </c>
    </row>
    <row r="30" spans="1:5">
      <c r="A30" s="4" t="s">
        <v>509</v>
      </c>
      <c r="B30" s="5" t="n">
        <v>-5040</v>
      </c>
      <c r="C30" s="5" t="n">
        <v>-642</v>
      </c>
      <c r="D30" s="5" t="n">
        <v>-2780</v>
      </c>
      <c r="E30" s="5" t="n">
        <v>-8955</v>
      </c>
    </row>
    <row r="31" spans="1:5">
      <c r="A31" s="4" t="s">
        <v>510</v>
      </c>
      <c r="B31" s="6" t="n">
        <v>-35780</v>
      </c>
      <c r="C31" s="6" t="n">
        <v>-28863</v>
      </c>
      <c r="D31" s="6" t="n">
        <v>-35780</v>
      </c>
      <c r="E31" s="6" t="n">
        <v>-288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108</v>
      </c>
      <c r="D1" s="2" t="s">
        <v>1</v>
      </c>
    </row>
    <row r="2" spans="1:5">
      <c r="B2" s="2" t="s">
        <v>2</v>
      </c>
      <c r="C2" s="2" t="s">
        <v>109</v>
      </c>
      <c r="D2" s="2" t="s">
        <v>2</v>
      </c>
      <c r="E2" s="2" t="s">
        <v>109</v>
      </c>
    </row>
    <row r="3" spans="1:5">
      <c r="A3" s="3" t="s">
        <v>514</v>
      </c>
    </row>
    <row r="4" spans="1:5">
      <c r="A4" s="4" t="s">
        <v>111</v>
      </c>
      <c r="B4" s="6" t="n">
        <v>416254</v>
      </c>
      <c r="C4" s="6" t="n">
        <v>408682</v>
      </c>
      <c r="D4" s="6" t="n">
        <v>1226660</v>
      </c>
      <c r="E4" s="6" t="n">
        <v>1219110</v>
      </c>
    </row>
    <row r="5" spans="1:5">
      <c r="A5" s="4" t="s">
        <v>515</v>
      </c>
      <c r="B5" s="5" t="n">
        <v>279380</v>
      </c>
      <c r="C5" s="5" t="n">
        <v>281320</v>
      </c>
      <c r="D5" s="5" t="n">
        <v>829481</v>
      </c>
      <c r="E5" s="5" t="n">
        <v>833686</v>
      </c>
    </row>
    <row r="6" spans="1:5">
      <c r="A6" s="4" t="s">
        <v>516</v>
      </c>
      <c r="B6" s="5" t="n">
        <v>136874</v>
      </c>
      <c r="C6" s="5" t="n">
        <v>127362</v>
      </c>
      <c r="D6" s="5" t="n">
        <v>397179</v>
      </c>
      <c r="E6" s="5" t="n">
        <v>385424</v>
      </c>
    </row>
    <row r="7" spans="1:5">
      <c r="A7" s="4" t="s">
        <v>517</v>
      </c>
    </row>
    <row r="8" spans="1:5">
      <c r="A8" s="3" t="s">
        <v>514</v>
      </c>
    </row>
    <row r="9" spans="1:5">
      <c r="A9" s="4" t="s">
        <v>111</v>
      </c>
      <c r="B9" s="5" t="n">
        <v>117250</v>
      </c>
      <c r="C9" s="5" t="n">
        <v>118449</v>
      </c>
      <c r="D9" s="5" t="n">
        <v>351601</v>
      </c>
      <c r="E9" s="5" t="n">
        <v>361739</v>
      </c>
    </row>
    <row r="10" spans="1:5">
      <c r="A10" s="4" t="s">
        <v>515</v>
      </c>
      <c r="B10" s="5" t="n">
        <v>110788</v>
      </c>
      <c r="C10" s="5" t="n">
        <v>116471</v>
      </c>
      <c r="D10" s="5" t="n">
        <v>329540</v>
      </c>
      <c r="E10" s="5" t="n">
        <v>343515</v>
      </c>
    </row>
    <row r="11" spans="1:5">
      <c r="A11" s="4" t="s">
        <v>516</v>
      </c>
      <c r="B11" s="5" t="n">
        <v>6462</v>
      </c>
      <c r="C11" s="5" t="n">
        <v>1978</v>
      </c>
      <c r="D11" s="5" t="n">
        <v>22061</v>
      </c>
      <c r="E11" s="5" t="n">
        <v>18224</v>
      </c>
    </row>
    <row r="12" spans="1:5">
      <c r="A12" s="4" t="s">
        <v>518</v>
      </c>
    </row>
    <row r="13" spans="1:5">
      <c r="A13" s="3" t="s">
        <v>514</v>
      </c>
    </row>
    <row r="14" spans="1:5">
      <c r="A14" s="4" t="s">
        <v>111</v>
      </c>
      <c r="B14" s="5" t="n">
        <v>103033</v>
      </c>
      <c r="C14" s="5" t="n">
        <v>102550</v>
      </c>
      <c r="D14" s="5" t="n">
        <v>297916</v>
      </c>
      <c r="E14" s="5" t="n">
        <v>301632</v>
      </c>
    </row>
    <row r="15" spans="1:5">
      <c r="A15" s="4" t="s">
        <v>515</v>
      </c>
      <c r="B15" s="5" t="n">
        <v>51509</v>
      </c>
      <c r="C15" s="5" t="n">
        <v>53287</v>
      </c>
      <c r="D15" s="5" t="n">
        <v>154569</v>
      </c>
      <c r="E15" s="5" t="n">
        <v>158792</v>
      </c>
    </row>
    <row r="16" spans="1:5">
      <c r="A16" s="4" t="s">
        <v>516</v>
      </c>
      <c r="B16" s="5" t="n">
        <v>51524</v>
      </c>
      <c r="C16" s="5" t="n">
        <v>49263</v>
      </c>
      <c r="D16" s="5" t="n">
        <v>143347</v>
      </c>
      <c r="E16" s="5" t="n">
        <v>142840</v>
      </c>
    </row>
    <row r="17" spans="1:5">
      <c r="A17" s="4" t="s">
        <v>519</v>
      </c>
    </row>
    <row r="18" spans="1:5">
      <c r="A18" s="3" t="s">
        <v>514</v>
      </c>
    </row>
    <row r="19" spans="1:5">
      <c r="A19" s="4" t="s">
        <v>111</v>
      </c>
      <c r="B19" s="5" t="n">
        <v>80337</v>
      </c>
      <c r="C19" s="5" t="n">
        <v>83466</v>
      </c>
      <c r="D19" s="5" t="n">
        <v>241559</v>
      </c>
      <c r="E19" s="5" t="n">
        <v>252391</v>
      </c>
    </row>
    <row r="20" spans="1:5">
      <c r="A20" s="4" t="s">
        <v>515</v>
      </c>
      <c r="B20" s="5" t="n">
        <v>37268</v>
      </c>
      <c r="C20" s="5" t="n">
        <v>40497</v>
      </c>
      <c r="D20" s="5" t="n">
        <v>115383</v>
      </c>
      <c r="E20" s="5" t="n">
        <v>122617</v>
      </c>
    </row>
    <row r="21" spans="1:5">
      <c r="A21" s="4" t="s">
        <v>516</v>
      </c>
      <c r="B21" s="5" t="n">
        <v>43069</v>
      </c>
      <c r="C21" s="5" t="n">
        <v>42969</v>
      </c>
      <c r="D21" s="5" t="n">
        <v>126176</v>
      </c>
      <c r="E21" s="5" t="n">
        <v>129774</v>
      </c>
    </row>
    <row r="22" spans="1:5">
      <c r="A22" s="4" t="s">
        <v>520</v>
      </c>
    </row>
    <row r="23" spans="1:5">
      <c r="A23" s="3" t="s">
        <v>514</v>
      </c>
    </row>
    <row r="24" spans="1:5">
      <c r="A24" s="4" t="s">
        <v>111</v>
      </c>
      <c r="B24" s="5" t="n">
        <v>112186</v>
      </c>
      <c r="C24" s="5" t="n">
        <v>101275</v>
      </c>
      <c r="D24" s="5" t="n">
        <v>326037</v>
      </c>
      <c r="E24" s="5" t="n">
        <v>295696</v>
      </c>
    </row>
    <row r="25" spans="1:5">
      <c r="A25" s="4" t="s">
        <v>515</v>
      </c>
      <c r="B25" s="5" t="n">
        <v>71889</v>
      </c>
      <c r="C25" s="5" t="n">
        <v>65296</v>
      </c>
      <c r="D25" s="5" t="n">
        <v>209326</v>
      </c>
      <c r="E25" s="5" t="n">
        <v>191955</v>
      </c>
    </row>
    <row r="26" spans="1:5">
      <c r="A26" s="4" t="s">
        <v>516</v>
      </c>
      <c r="B26" s="5" t="n">
        <v>40297</v>
      </c>
      <c r="C26" s="5" t="n">
        <v>35979</v>
      </c>
      <c r="D26" s="5" t="n">
        <v>116711</v>
      </c>
      <c r="E26" s="5" t="n">
        <v>103741</v>
      </c>
    </row>
    <row r="27" spans="1:5">
      <c r="A27" s="4" t="s">
        <v>521</v>
      </c>
    </row>
    <row r="28" spans="1:5">
      <c r="A28" s="3" t="s">
        <v>514</v>
      </c>
    </row>
    <row r="29" spans="1:5">
      <c r="A29" s="4" t="s">
        <v>111</v>
      </c>
      <c r="B29" s="5" t="n">
        <v>3448</v>
      </c>
      <c r="C29" s="5" t="n">
        <v>2942</v>
      </c>
      <c r="D29" s="5" t="n">
        <v>9547</v>
      </c>
      <c r="E29" s="5" t="n">
        <v>7652</v>
      </c>
    </row>
    <row r="30" spans="1:5">
      <c r="A30" s="4" t="s">
        <v>515</v>
      </c>
      <c r="B30" s="5" t="n">
        <v>7926</v>
      </c>
      <c r="C30" s="5" t="n">
        <v>5769</v>
      </c>
      <c r="D30" s="5" t="n">
        <v>20663</v>
      </c>
      <c r="E30" s="5" t="n">
        <v>16807</v>
      </c>
    </row>
    <row r="31" spans="1:5">
      <c r="A31" s="4" t="s">
        <v>516</v>
      </c>
      <c r="B31" s="6" t="n">
        <v>-4478</v>
      </c>
      <c r="C31" s="6" t="n">
        <v>-2827</v>
      </c>
      <c r="D31" s="6" t="n">
        <v>-11116</v>
      </c>
      <c r="E31" s="6" t="n">
        <v>-91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108</v>
      </c>
      <c r="D1" s="2" t="s">
        <v>1</v>
      </c>
    </row>
    <row r="2" spans="1:5">
      <c r="B2" s="2" t="s">
        <v>2</v>
      </c>
      <c r="C2" s="2" t="s">
        <v>109</v>
      </c>
      <c r="D2" s="2" t="s">
        <v>2</v>
      </c>
      <c r="E2" s="2" t="s">
        <v>109</v>
      </c>
    </row>
    <row r="3" spans="1:5">
      <c r="A3" s="3" t="s">
        <v>514</v>
      </c>
    </row>
    <row r="4" spans="1:5">
      <c r="A4" s="4" t="s">
        <v>523</v>
      </c>
      <c r="B4" s="6" t="n">
        <v>136874</v>
      </c>
      <c r="C4" s="6" t="n">
        <v>127362</v>
      </c>
      <c r="D4" s="6" t="n">
        <v>397179</v>
      </c>
      <c r="E4" s="6" t="n">
        <v>385424</v>
      </c>
    </row>
    <row r="5" spans="1:5">
      <c r="A5" s="4" t="s">
        <v>123</v>
      </c>
      <c r="B5" s="5" t="n">
        <v>120637</v>
      </c>
      <c r="C5" s="5" t="n">
        <v>112420</v>
      </c>
      <c r="D5" s="5" t="n">
        <v>344334</v>
      </c>
      <c r="E5" s="5" t="n">
        <v>339026</v>
      </c>
    </row>
    <row r="6" spans="1:5">
      <c r="A6" s="4" t="s">
        <v>524</v>
      </c>
    </row>
    <row r="7" spans="1:5">
      <c r="A7" s="3" t="s">
        <v>514</v>
      </c>
    </row>
    <row r="8" spans="1:5">
      <c r="A8" s="4" t="s">
        <v>523</v>
      </c>
      <c r="B8" s="5" t="n">
        <v>136874</v>
      </c>
      <c r="C8" s="5" t="n">
        <v>127362</v>
      </c>
      <c r="D8" s="5" t="n">
        <v>397179</v>
      </c>
      <c r="E8" s="5" t="n">
        <v>385424</v>
      </c>
    </row>
    <row r="9" spans="1:5">
      <c r="A9" s="4" t="s">
        <v>525</v>
      </c>
    </row>
    <row r="10" spans="1:5">
      <c r="A10" s="3" t="s">
        <v>514</v>
      </c>
    </row>
    <row r="11" spans="1:5">
      <c r="A11" s="4" t="s">
        <v>526</v>
      </c>
      <c r="B11" s="6" t="n">
        <v>-16237</v>
      </c>
      <c r="C11" s="6" t="n">
        <v>-14942</v>
      </c>
      <c r="D11" s="6" t="n">
        <v>-52845</v>
      </c>
      <c r="E11" s="6" t="n">
        <v>-463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108</v>
      </c>
      <c r="D1" s="2" t="s">
        <v>1</v>
      </c>
    </row>
    <row r="2" spans="1:5">
      <c r="B2" s="2" t="s">
        <v>2</v>
      </c>
      <c r="C2" s="2" t="s">
        <v>109</v>
      </c>
      <c r="D2" s="2" t="s">
        <v>2</v>
      </c>
      <c r="E2" s="2" t="s">
        <v>109</v>
      </c>
    </row>
    <row r="3" spans="1:5">
      <c r="A3" s="3" t="s">
        <v>514</v>
      </c>
    </row>
    <row r="4" spans="1:5">
      <c r="A4" s="4" t="s">
        <v>528</v>
      </c>
      <c r="B4" s="6" t="n">
        <v>19909</v>
      </c>
      <c r="C4" s="6" t="n">
        <v>17739</v>
      </c>
      <c r="D4" s="6" t="n">
        <v>57336</v>
      </c>
      <c r="E4" s="6" t="n">
        <v>55023</v>
      </c>
    </row>
    <row r="5" spans="1:5">
      <c r="A5" s="4" t="s">
        <v>121</v>
      </c>
      <c r="B5" s="5" t="n">
        <v>7409</v>
      </c>
      <c r="C5" s="5" t="n">
        <v>7255</v>
      </c>
      <c r="D5" s="5" t="n">
        <v>22162</v>
      </c>
      <c r="E5" s="5" t="n">
        <v>21515</v>
      </c>
    </row>
    <row r="6" spans="1:5">
      <c r="A6" s="4" t="s">
        <v>120</v>
      </c>
      <c r="B6" s="5" t="n">
        <v>12947</v>
      </c>
      <c r="C6" s="5" t="n">
        <v>12405</v>
      </c>
      <c r="D6" s="5" t="n">
        <v>38407</v>
      </c>
      <c r="E6" s="5" t="n">
        <v>36420</v>
      </c>
    </row>
    <row r="7" spans="1:5">
      <c r="A7" s="4" t="s">
        <v>524</v>
      </c>
    </row>
    <row r="8" spans="1:5">
      <c r="A8" s="3" t="s">
        <v>514</v>
      </c>
    </row>
    <row r="9" spans="1:5">
      <c r="A9" s="4" t="s">
        <v>528</v>
      </c>
      <c r="B9" s="5" t="n">
        <v>19246</v>
      </c>
      <c r="C9" s="5" t="n">
        <v>17279</v>
      </c>
      <c r="D9" s="5" t="n">
        <v>55702</v>
      </c>
      <c r="E9" s="5" t="n">
        <v>53889</v>
      </c>
    </row>
    <row r="10" spans="1:5">
      <c r="A10" s="4" t="s">
        <v>121</v>
      </c>
      <c r="B10" s="5" t="n">
        <v>7089</v>
      </c>
      <c r="C10" s="5" t="n">
        <v>6938</v>
      </c>
      <c r="D10" s="5" t="n">
        <v>21178</v>
      </c>
      <c r="E10" s="5" t="n">
        <v>20610</v>
      </c>
    </row>
    <row r="11" spans="1:5">
      <c r="A11" s="4" t="s">
        <v>120</v>
      </c>
      <c r="B11" s="5" t="n">
        <v>12890</v>
      </c>
      <c r="C11" s="5" t="n">
        <v>12347</v>
      </c>
      <c r="D11" s="5" t="n">
        <v>38236</v>
      </c>
      <c r="E11" s="5" t="n">
        <v>36247</v>
      </c>
    </row>
    <row r="12" spans="1:5">
      <c r="A12" s="4" t="s">
        <v>529</v>
      </c>
    </row>
    <row r="13" spans="1:5">
      <c r="A13" s="3" t="s">
        <v>514</v>
      </c>
    </row>
    <row r="14" spans="1:5">
      <c r="A14" s="4" t="s">
        <v>528</v>
      </c>
      <c r="B14" s="5" t="n">
        <v>8018</v>
      </c>
      <c r="C14" s="5" t="n">
        <v>7999</v>
      </c>
      <c r="D14" s="5" t="n">
        <v>25240</v>
      </c>
      <c r="E14" s="5" t="n">
        <v>27767</v>
      </c>
    </row>
    <row r="15" spans="1:5">
      <c r="A15" s="4" t="s">
        <v>121</v>
      </c>
      <c r="B15" s="5" t="n">
        <v>3640</v>
      </c>
      <c r="C15" s="5" t="n">
        <v>3427</v>
      </c>
      <c r="D15" s="5" t="n">
        <v>10774</v>
      </c>
      <c r="E15" s="5" t="n">
        <v>10069</v>
      </c>
    </row>
    <row r="16" spans="1:5">
      <c r="A16" s="4" t="s">
        <v>120</v>
      </c>
      <c r="B16" s="5" t="n">
        <v>7322</v>
      </c>
      <c r="C16" s="5" t="n">
        <v>6943</v>
      </c>
      <c r="D16" s="5" t="n">
        <v>21680</v>
      </c>
      <c r="E16" s="5" t="n">
        <v>20317</v>
      </c>
    </row>
    <row r="17" spans="1:5">
      <c r="A17" s="4" t="s">
        <v>530</v>
      </c>
    </row>
    <row r="18" spans="1:5">
      <c r="A18" s="3" t="s">
        <v>514</v>
      </c>
    </row>
    <row r="19" spans="1:5">
      <c r="A19" s="4" t="s">
        <v>528</v>
      </c>
      <c r="B19" s="5" t="n">
        <v>4468</v>
      </c>
      <c r="C19" s="5" t="n">
        <v>3927</v>
      </c>
      <c r="D19" s="5" t="n">
        <v>12973</v>
      </c>
      <c r="E19" s="5" t="n">
        <v>12471</v>
      </c>
    </row>
    <row r="20" spans="1:5">
      <c r="A20" s="4" t="s">
        <v>121</v>
      </c>
      <c r="B20" s="5" t="n">
        <v>1162</v>
      </c>
      <c r="C20" s="5" t="n">
        <v>1168</v>
      </c>
      <c r="D20" s="5" t="n">
        <v>3506</v>
      </c>
      <c r="E20" s="5" t="n">
        <v>3378</v>
      </c>
    </row>
    <row r="21" spans="1:5">
      <c r="A21" s="4" t="s">
        <v>120</v>
      </c>
      <c r="B21" s="5" t="n">
        <v>2609</v>
      </c>
      <c r="C21" s="5" t="n">
        <v>2445</v>
      </c>
      <c r="D21" s="5" t="n">
        <v>7682</v>
      </c>
      <c r="E21" s="5" t="n">
        <v>7203</v>
      </c>
    </row>
    <row r="22" spans="1:5">
      <c r="A22" s="4" t="s">
        <v>531</v>
      </c>
    </row>
    <row r="23" spans="1:5">
      <c r="A23" s="3" t="s">
        <v>514</v>
      </c>
    </row>
    <row r="24" spans="1:5">
      <c r="A24" s="4" t="s">
        <v>528</v>
      </c>
      <c r="B24" s="5" t="n">
        <v>1070</v>
      </c>
      <c r="C24" s="5" t="n">
        <v>962</v>
      </c>
      <c r="D24" s="5" t="n">
        <v>2990</v>
      </c>
      <c r="E24" s="5" t="n">
        <v>2926</v>
      </c>
    </row>
    <row r="25" spans="1:5">
      <c r="A25" s="4" t="s">
        <v>121</v>
      </c>
      <c r="B25" s="5" t="n">
        <v>393</v>
      </c>
      <c r="C25" s="5" t="n">
        <v>410</v>
      </c>
      <c r="D25" s="5" t="n">
        <v>1212</v>
      </c>
      <c r="E25" s="5" t="n">
        <v>1310</v>
      </c>
    </row>
    <row r="26" spans="1:5">
      <c r="A26" s="4" t="s">
        <v>120</v>
      </c>
      <c r="B26" s="5" t="n">
        <v>440</v>
      </c>
      <c r="C26" s="5" t="n">
        <v>427</v>
      </c>
      <c r="D26" s="5" t="n">
        <v>1300</v>
      </c>
      <c r="E26" s="5" t="n">
        <v>1281</v>
      </c>
    </row>
    <row r="27" spans="1:5">
      <c r="A27" s="4" t="s">
        <v>532</v>
      </c>
    </row>
    <row r="28" spans="1:5">
      <c r="A28" s="3" t="s">
        <v>514</v>
      </c>
    </row>
    <row r="29" spans="1:5">
      <c r="A29" s="4" t="s">
        <v>528</v>
      </c>
      <c r="B29" s="5" t="n">
        <v>5311</v>
      </c>
      <c r="C29" s="5" t="n">
        <v>4104</v>
      </c>
      <c r="D29" s="5" t="n">
        <v>13535</v>
      </c>
      <c r="E29" s="5" t="n">
        <v>9994</v>
      </c>
    </row>
    <row r="30" spans="1:5">
      <c r="A30" s="4" t="s">
        <v>121</v>
      </c>
      <c r="B30" s="5" t="n">
        <v>1793</v>
      </c>
      <c r="C30" s="5" t="n">
        <v>1796</v>
      </c>
      <c r="D30" s="5" t="n">
        <v>5384</v>
      </c>
      <c r="E30" s="5" t="n">
        <v>5411</v>
      </c>
    </row>
    <row r="31" spans="1:5">
      <c r="A31" s="4" t="s">
        <v>120</v>
      </c>
      <c r="B31" s="5" t="n">
        <v>2334</v>
      </c>
      <c r="C31" s="5" t="n">
        <v>2346</v>
      </c>
      <c r="D31" s="5" t="n">
        <v>7019</v>
      </c>
      <c r="E31" s="5" t="n">
        <v>7036</v>
      </c>
    </row>
    <row r="32" spans="1:5">
      <c r="A32" s="4" t="s">
        <v>533</v>
      </c>
    </row>
    <row r="33" spans="1:5">
      <c r="A33" s="3" t="s">
        <v>514</v>
      </c>
    </row>
    <row r="34" spans="1:5">
      <c r="A34" s="4" t="s">
        <v>528</v>
      </c>
      <c r="B34" s="5" t="n">
        <v>379</v>
      </c>
      <c r="C34" s="5" t="n">
        <v>287</v>
      </c>
      <c r="D34" s="5" t="n">
        <v>964</v>
      </c>
      <c r="E34" s="5" t="n">
        <v>731</v>
      </c>
    </row>
    <row r="35" spans="1:5">
      <c r="A35" s="4" t="s">
        <v>121</v>
      </c>
      <c r="B35" s="5" t="n">
        <v>101</v>
      </c>
      <c r="C35" s="5" t="n">
        <v>137</v>
      </c>
      <c r="D35" s="5" t="n">
        <v>302</v>
      </c>
      <c r="E35" s="5" t="n">
        <v>442</v>
      </c>
    </row>
    <row r="36" spans="1:5">
      <c r="A36" s="4" t="s">
        <v>120</v>
      </c>
      <c r="B36" s="5" t="n">
        <v>185</v>
      </c>
      <c r="C36" s="5" t="n">
        <v>186</v>
      </c>
      <c r="D36" s="5" t="n">
        <v>555</v>
      </c>
      <c r="E36" s="5" t="n">
        <v>410</v>
      </c>
    </row>
    <row r="37" spans="1:5">
      <c r="A37" s="4" t="s">
        <v>525</v>
      </c>
    </row>
    <row r="38" spans="1:5">
      <c r="A38" s="3" t="s">
        <v>514</v>
      </c>
    </row>
    <row r="39" spans="1:5">
      <c r="A39" s="4" t="s">
        <v>528</v>
      </c>
      <c r="B39" s="5" t="n">
        <v>663</v>
      </c>
      <c r="C39" s="5" t="n">
        <v>460</v>
      </c>
      <c r="D39" s="5" t="n">
        <v>1634</v>
      </c>
      <c r="E39" s="5" t="n">
        <v>1134</v>
      </c>
    </row>
    <row r="40" spans="1:5">
      <c r="A40" s="4" t="s">
        <v>121</v>
      </c>
      <c r="B40" s="5" t="n">
        <v>320</v>
      </c>
      <c r="C40" s="5" t="n">
        <v>317</v>
      </c>
      <c r="D40" s="5" t="n">
        <v>984</v>
      </c>
      <c r="E40" s="5" t="n">
        <v>905</v>
      </c>
    </row>
    <row r="41" spans="1:5">
      <c r="A41" s="4" t="s">
        <v>120</v>
      </c>
      <c r="B41" s="6" t="n">
        <v>57</v>
      </c>
      <c r="C41" s="6" t="n">
        <v>58</v>
      </c>
      <c r="D41" s="6" t="n">
        <v>171</v>
      </c>
      <c r="E41" s="6" t="n">
        <v>1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7</v>
      </c>
    </row>
    <row r="2" spans="1:3">
      <c r="A2" s="3" t="s">
        <v>535</v>
      </c>
    </row>
    <row r="3" spans="1:3">
      <c r="A3" s="4" t="s">
        <v>536</v>
      </c>
      <c r="B3" s="6" t="n">
        <v>14627</v>
      </c>
      <c r="C3" s="6" t="n">
        <v>14367</v>
      </c>
    </row>
    <row r="4" spans="1:3">
      <c r="A4" s="4" t="s">
        <v>537</v>
      </c>
      <c r="B4" s="5" t="n">
        <v>14183</v>
      </c>
      <c r="C4" s="5" t="n">
        <v>13774</v>
      </c>
    </row>
    <row r="5" spans="1:3">
      <c r="A5" s="4" t="s">
        <v>538</v>
      </c>
      <c r="B5" s="5" t="n">
        <v>1520</v>
      </c>
      <c r="C5" s="6" t="n">
        <v>1289</v>
      </c>
    </row>
    <row r="6" spans="1:3">
      <c r="A6" s="4" t="s">
        <v>539</v>
      </c>
    </row>
    <row r="7" spans="1:3">
      <c r="A7" s="3" t="s">
        <v>535</v>
      </c>
    </row>
    <row r="8" spans="1:3">
      <c r="A8" s="4" t="s">
        <v>540</v>
      </c>
      <c r="B8" s="6" t="n">
        <v>10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7</v>
      </c>
    </row>
    <row r="2" spans="1:3">
      <c r="A2" s="3" t="s">
        <v>230</v>
      </c>
    </row>
    <row r="3" spans="1:3">
      <c r="A3" s="4" t="s">
        <v>536</v>
      </c>
      <c r="B3" s="6" t="n">
        <v>14627</v>
      </c>
      <c r="C3" s="6" t="n">
        <v>14367</v>
      </c>
    </row>
    <row r="4" spans="1:3">
      <c r="A4" s="4" t="s">
        <v>538</v>
      </c>
      <c r="B4" s="5" t="n">
        <v>1520</v>
      </c>
      <c r="C4" s="5" t="n">
        <v>1289</v>
      </c>
    </row>
    <row r="5" spans="1:3">
      <c r="A5" s="4" t="s">
        <v>542</v>
      </c>
      <c r="B5" s="5" t="n">
        <v>16147</v>
      </c>
      <c r="C5" s="5" t="n">
        <v>15656</v>
      </c>
    </row>
    <row r="6" spans="1:3">
      <c r="A6" s="4" t="s">
        <v>543</v>
      </c>
      <c r="B6" s="5" t="n">
        <v>1008</v>
      </c>
      <c r="C6" s="5" t="n">
        <v>3131</v>
      </c>
    </row>
    <row r="7" spans="1:3">
      <c r="A7" s="4" t="s">
        <v>544</v>
      </c>
      <c r="B7" s="6" t="n">
        <v>15139</v>
      </c>
      <c r="C7" s="6" t="n">
        <v>125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45</v>
      </c>
      <c r="B1" s="2" t="s">
        <v>108</v>
      </c>
      <c r="D1" s="2" t="s">
        <v>1</v>
      </c>
    </row>
    <row r="2" spans="1:5">
      <c r="B2" s="2" t="s">
        <v>2</v>
      </c>
      <c r="C2" s="2" t="s">
        <v>109</v>
      </c>
      <c r="D2" s="2" t="s">
        <v>2</v>
      </c>
      <c r="E2" s="2" t="s">
        <v>109</v>
      </c>
    </row>
    <row r="3" spans="1:5">
      <c r="A3" s="3" t="s">
        <v>230</v>
      </c>
    </row>
    <row r="4" spans="1:5">
      <c r="A4" s="4" t="s">
        <v>546</v>
      </c>
      <c r="B4" s="4" t="s">
        <v>547</v>
      </c>
      <c r="C4" s="4" t="s">
        <v>547</v>
      </c>
      <c r="D4" s="4" t="s">
        <v>547</v>
      </c>
      <c r="E4" s="4" t="s">
        <v>547</v>
      </c>
    </row>
    <row r="5" spans="1:5">
      <c r="A5" s="4" t="s">
        <v>548</v>
      </c>
      <c r="B5" s="4" t="s">
        <v>549</v>
      </c>
      <c r="C5" s="4" t="s">
        <v>550</v>
      </c>
      <c r="D5" s="4" t="s">
        <v>549</v>
      </c>
      <c r="E5" s="4" t="s">
        <v>550</v>
      </c>
    </row>
    <row r="6" spans="1:5">
      <c r="A6" s="4" t="s">
        <v>551</v>
      </c>
      <c r="B6" s="4" t="s">
        <v>552</v>
      </c>
      <c r="C6" s="4" t="s">
        <v>553</v>
      </c>
      <c r="D6" s="4" t="s">
        <v>553</v>
      </c>
      <c r="E6" s="4" t="s">
        <v>553</v>
      </c>
    </row>
    <row r="7" spans="1:5">
      <c r="A7" s="4" t="s">
        <v>554</v>
      </c>
      <c r="B7" s="4" t="s">
        <v>555</v>
      </c>
      <c r="C7" s="4" t="s">
        <v>556</v>
      </c>
      <c r="D7" s="4" t="s">
        <v>557</v>
      </c>
      <c r="E7" s="4" t="s">
        <v>558</v>
      </c>
    </row>
    <row r="8" spans="1:5">
      <c r="A8" s="4" t="s">
        <v>559</v>
      </c>
      <c r="B8" s="4" t="s">
        <v>560</v>
      </c>
      <c r="C8" s="4" t="s">
        <v>561</v>
      </c>
      <c r="D8" s="4" t="s">
        <v>562</v>
      </c>
      <c r="E8" s="4" t="s">
        <v>552</v>
      </c>
    </row>
    <row r="9" spans="1:5">
      <c r="A9" s="4" t="s">
        <v>563</v>
      </c>
      <c r="B9" s="4" t="s">
        <v>564</v>
      </c>
      <c r="C9" s="4" t="s">
        <v>565</v>
      </c>
      <c r="D9" s="4" t="s">
        <v>553</v>
      </c>
      <c r="E9" s="4" t="s">
        <v>566</v>
      </c>
    </row>
    <row r="10" spans="1:5">
      <c r="A10" s="4" t="s">
        <v>567</v>
      </c>
      <c r="B10" s="4" t="s">
        <v>562</v>
      </c>
      <c r="C10" s="4" t="s">
        <v>568</v>
      </c>
      <c r="D10" s="4" t="s">
        <v>552</v>
      </c>
      <c r="E10" s="4" t="s">
        <v>452</v>
      </c>
    </row>
    <row r="11" spans="1:5">
      <c r="A11" s="4" t="s">
        <v>569</v>
      </c>
      <c r="B11" s="4" t="s">
        <v>570</v>
      </c>
      <c r="C11" s="4" t="s">
        <v>571</v>
      </c>
      <c r="D11" s="4" t="s">
        <v>547</v>
      </c>
      <c r="E11" s="4" t="s">
        <v>5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8</v>
      </c>
      <c r="D1" s="2" t="s">
        <v>1</v>
      </c>
    </row>
    <row r="2" spans="1:5">
      <c r="B2" s="2" t="s">
        <v>2</v>
      </c>
      <c r="C2" s="2" t="s">
        <v>109</v>
      </c>
      <c r="D2" s="2" t="s">
        <v>2</v>
      </c>
      <c r="E2" s="2" t="s">
        <v>109</v>
      </c>
    </row>
    <row r="3" spans="1:5">
      <c r="A3" s="3" t="s">
        <v>139</v>
      </c>
    </row>
    <row r="4" spans="1:5">
      <c r="A4" s="4" t="s">
        <v>148</v>
      </c>
      <c r="B4" s="6" t="n">
        <v>-27</v>
      </c>
      <c r="C4" s="6" t="n">
        <v>91</v>
      </c>
      <c r="D4" s="6" t="n">
        <v>-497</v>
      </c>
      <c r="E4" s="6" t="n">
        <v>463</v>
      </c>
    </row>
    <row r="5" spans="1:5">
      <c r="A5" s="4" t="s">
        <v>149</v>
      </c>
      <c r="B5" s="6" t="n">
        <v>-23</v>
      </c>
      <c r="C5" s="6" t="n">
        <v>-29</v>
      </c>
      <c r="D5" s="6" t="n">
        <v>-73</v>
      </c>
      <c r="E5" s="6" t="n">
        <v>-7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74</v>
      </c>
    </row>
    <row r="2" spans="1:2">
      <c r="A2" s="3" t="s">
        <v>575</v>
      </c>
    </row>
    <row r="3" spans="1:2">
      <c r="A3" s="4" t="s">
        <v>576</v>
      </c>
      <c r="B3" s="5" t="n">
        <v>7</v>
      </c>
    </row>
    <row r="4" spans="1:2">
      <c r="A4" s="4" t="s">
        <v>577</v>
      </c>
    </row>
    <row r="5" spans="1:2">
      <c r="A5" s="3" t="s">
        <v>575</v>
      </c>
    </row>
    <row r="6" spans="1:2">
      <c r="A6" s="4" t="s">
        <v>576</v>
      </c>
      <c r="B6" s="5" t="n">
        <v>4</v>
      </c>
    </row>
    <row r="7" spans="1:2">
      <c r="A7" s="4" t="s">
        <v>578</v>
      </c>
    </row>
    <row r="8" spans="1:2">
      <c r="A8" s="3" t="s">
        <v>575</v>
      </c>
    </row>
    <row r="9" spans="1:2">
      <c r="A9" s="4" t="s">
        <v>576</v>
      </c>
      <c r="B9" s="5" t="n">
        <v>2</v>
      </c>
    </row>
    <row r="10" spans="1:2">
      <c r="A10" s="4" t="s">
        <v>579</v>
      </c>
    </row>
    <row r="11" spans="1:2">
      <c r="A11" s="3" t="s">
        <v>575</v>
      </c>
    </row>
    <row r="12" spans="1:2">
      <c r="A12" s="4" t="s">
        <v>576</v>
      </c>
      <c r="B12" s="5" t="n">
        <v>2</v>
      </c>
    </row>
    <row r="13" spans="1:2">
      <c r="A13" s="4" t="s">
        <v>580</v>
      </c>
    </row>
    <row r="14" spans="1:2">
      <c r="A14" s="3" t="s">
        <v>575</v>
      </c>
    </row>
    <row r="15" spans="1:2">
      <c r="A15" s="4" t="s">
        <v>576</v>
      </c>
      <c r="B15"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81</v>
      </c>
      <c r="B1" s="2" t="s">
        <v>582</v>
      </c>
      <c r="C1" s="2" t="s">
        <v>2</v>
      </c>
      <c r="D1" s="2" t="s">
        <v>109</v>
      </c>
    </row>
    <row r="2" spans="1:4">
      <c r="A2" s="3" t="s">
        <v>583</v>
      </c>
    </row>
    <row r="3" spans="1:4">
      <c r="A3" s="4" t="s">
        <v>584</v>
      </c>
      <c r="C3" s="6" t="n">
        <v>0</v>
      </c>
      <c r="D3" s="6" t="n">
        <v>5794</v>
      </c>
    </row>
    <row r="4" spans="1:4">
      <c r="A4" s="4" t="s">
        <v>585</v>
      </c>
    </row>
    <row r="5" spans="1:4">
      <c r="A5" s="3" t="s">
        <v>583</v>
      </c>
    </row>
    <row r="6" spans="1:4">
      <c r="A6" s="4" t="s">
        <v>586</v>
      </c>
      <c r="B6" s="6" t="n">
        <v>17914</v>
      </c>
    </row>
    <row r="7" spans="1:4">
      <c r="A7" s="4" t="s">
        <v>584</v>
      </c>
      <c r="B7" s="5" t="n">
        <v>5794</v>
      </c>
    </row>
    <row r="8" spans="1:4">
      <c r="A8" s="4" t="s">
        <v>587</v>
      </c>
      <c r="B8" s="5" t="n">
        <v>125</v>
      </c>
    </row>
    <row r="9" spans="1:4">
      <c r="A9" s="4" t="s">
        <v>588</v>
      </c>
      <c r="B9" s="6" t="n">
        <v>12120</v>
      </c>
    </row>
    <row r="10" spans="1:4">
      <c r="A10" s="4" t="s">
        <v>589</v>
      </c>
      <c r="C10" s="5" t="n">
        <v>433</v>
      </c>
    </row>
    <row r="11" spans="1:4">
      <c r="A11" s="4" t="s">
        <v>590</v>
      </c>
    </row>
    <row r="12" spans="1:4">
      <c r="A12" s="3" t="s">
        <v>583</v>
      </c>
    </row>
    <row r="13" spans="1:4">
      <c r="A13" s="4" t="s">
        <v>591</v>
      </c>
      <c r="C13" s="5" t="n">
        <v>535</v>
      </c>
    </row>
    <row r="14" spans="1:4">
      <c r="A14" s="4" t="s">
        <v>592</v>
      </c>
    </row>
    <row r="15" spans="1:4">
      <c r="A15" s="3" t="s">
        <v>583</v>
      </c>
    </row>
    <row r="16" spans="1:4">
      <c r="A16" s="4" t="s">
        <v>593</v>
      </c>
      <c r="C16" s="6" t="n">
        <v>111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s>
  <sheetData>
    <row r="1" spans="1:6">
      <c r="A1" s="1" t="s">
        <v>594</v>
      </c>
      <c r="B1" s="2" t="s">
        <v>1</v>
      </c>
    </row>
    <row r="2" spans="1:6">
      <c r="B2" s="2" t="s">
        <v>2</v>
      </c>
      <c r="C2" s="2" t="s">
        <v>109</v>
      </c>
      <c r="D2" s="2" t="s">
        <v>57</v>
      </c>
      <c r="E2" s="2" t="s">
        <v>582</v>
      </c>
      <c r="F2" s="2" t="s">
        <v>595</v>
      </c>
    </row>
    <row r="3" spans="1:6">
      <c r="A3" s="3" t="s">
        <v>596</v>
      </c>
    </row>
    <row r="4" spans="1:6">
      <c r="A4" s="4" t="s">
        <v>72</v>
      </c>
      <c r="B4" s="6" t="n">
        <v>64489000</v>
      </c>
      <c r="D4" s="6" t="n">
        <v>64489000</v>
      </c>
    </row>
    <row r="5" spans="1:6">
      <c r="A5" s="4" t="s">
        <v>597</v>
      </c>
      <c r="B5" s="5" t="n">
        <v>0</v>
      </c>
    </row>
    <row r="6" spans="1:6">
      <c r="A6" s="4" t="s">
        <v>598</v>
      </c>
      <c r="B6" s="6" t="n">
        <v>2763000</v>
      </c>
      <c r="C6" s="6" t="n">
        <v>2617000</v>
      </c>
    </row>
    <row r="7" spans="1:6">
      <c r="A7" s="4" t="s">
        <v>585</v>
      </c>
    </row>
    <row r="8" spans="1:6">
      <c r="A8" s="3" t="s">
        <v>596</v>
      </c>
    </row>
    <row r="9" spans="1:6">
      <c r="A9" s="4" t="s">
        <v>72</v>
      </c>
      <c r="E9" s="6" t="n">
        <v>11499000</v>
      </c>
    </row>
    <row r="10" spans="1:6">
      <c r="A10" s="4" t="s">
        <v>599</v>
      </c>
    </row>
    <row r="11" spans="1:6">
      <c r="A11" s="3" t="s">
        <v>596</v>
      </c>
    </row>
    <row r="12" spans="1:6">
      <c r="A12" s="4" t="s">
        <v>72</v>
      </c>
      <c r="F12" s="6" t="n">
        <v>5299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8</v>
      </c>
      <c r="D1" s="2" t="s">
        <v>1</v>
      </c>
    </row>
    <row r="2" spans="1:5">
      <c r="B2" s="2" t="s">
        <v>2</v>
      </c>
      <c r="C2" s="2" t="s">
        <v>109</v>
      </c>
      <c r="D2" s="2" t="s">
        <v>2</v>
      </c>
      <c r="E2" s="2" t="s">
        <v>109</v>
      </c>
    </row>
    <row r="3" spans="1:5">
      <c r="A3" s="3" t="s">
        <v>601</v>
      </c>
    </row>
    <row r="4" spans="1:5">
      <c r="A4" s="4" t="s">
        <v>111</v>
      </c>
      <c r="B4" s="6" t="n">
        <v>416254</v>
      </c>
      <c r="C4" s="6" t="n">
        <v>408682</v>
      </c>
      <c r="D4" s="6" t="n">
        <v>1226660</v>
      </c>
      <c r="E4" s="6" t="n">
        <v>1219110</v>
      </c>
    </row>
    <row r="5" spans="1:5">
      <c r="A5" s="4" t="s">
        <v>602</v>
      </c>
    </row>
    <row r="6" spans="1:5">
      <c r="A6" s="3" t="s">
        <v>601</v>
      </c>
    </row>
    <row r="7" spans="1:5">
      <c r="A7" s="4" t="s">
        <v>111</v>
      </c>
      <c r="B7" s="5" t="n">
        <v>351609</v>
      </c>
      <c r="C7" s="5" t="n">
        <v>338413</v>
      </c>
      <c r="D7" s="5" t="n">
        <v>1030764</v>
      </c>
      <c r="E7" s="5" t="n">
        <v>1009427</v>
      </c>
    </row>
    <row r="8" spans="1:5">
      <c r="A8" s="4" t="s">
        <v>603</v>
      </c>
    </row>
    <row r="9" spans="1:5">
      <c r="A9" s="3" t="s">
        <v>601</v>
      </c>
    </row>
    <row r="10" spans="1:5">
      <c r="A10" s="4" t="s">
        <v>111</v>
      </c>
      <c r="B10" s="5" t="n">
        <v>37321</v>
      </c>
      <c r="C10" s="5" t="n">
        <v>42464</v>
      </c>
      <c r="D10" s="5" t="n">
        <v>114972</v>
      </c>
      <c r="E10" s="5" t="n">
        <v>127675</v>
      </c>
    </row>
    <row r="11" spans="1:5">
      <c r="A11" s="4" t="s">
        <v>604</v>
      </c>
    </row>
    <row r="12" spans="1:5">
      <c r="A12" s="3" t="s">
        <v>601</v>
      </c>
    </row>
    <row r="13" spans="1:5">
      <c r="A13" s="4" t="s">
        <v>111</v>
      </c>
      <c r="B13" s="5" t="n">
        <v>12728</v>
      </c>
      <c r="C13" s="5" t="n">
        <v>13625</v>
      </c>
      <c r="D13" s="5" t="n">
        <v>37705</v>
      </c>
      <c r="E13" s="5" t="n">
        <v>41547</v>
      </c>
    </row>
    <row r="14" spans="1:5">
      <c r="A14" s="4" t="s">
        <v>605</v>
      </c>
    </row>
    <row r="15" spans="1:5">
      <c r="A15" s="3" t="s">
        <v>601</v>
      </c>
    </row>
    <row r="16" spans="1:5">
      <c r="A16" s="4" t="s">
        <v>111</v>
      </c>
      <c r="B16" s="5" t="n">
        <v>14434</v>
      </c>
      <c r="C16" s="5" t="n">
        <v>13855</v>
      </c>
      <c r="D16" s="5" t="n">
        <v>42521</v>
      </c>
      <c r="E16" s="5" t="n">
        <v>38967</v>
      </c>
    </row>
    <row r="17" spans="1:5">
      <c r="A17" s="4" t="s">
        <v>353</v>
      </c>
    </row>
    <row r="18" spans="1:5">
      <c r="A18" s="3" t="s">
        <v>601</v>
      </c>
    </row>
    <row r="19" spans="1:5">
      <c r="A19" s="4" t="s">
        <v>111</v>
      </c>
      <c r="B19" s="5" t="n">
        <v>162</v>
      </c>
      <c r="C19" s="5" t="n">
        <v>325</v>
      </c>
      <c r="D19" s="5" t="n">
        <v>698</v>
      </c>
      <c r="E19" s="5" t="n">
        <v>1494</v>
      </c>
    </row>
    <row r="20" spans="1:5">
      <c r="A20" s="4" t="s">
        <v>606</v>
      </c>
    </row>
    <row r="21" spans="1:5">
      <c r="A21" s="3" t="s">
        <v>601</v>
      </c>
    </row>
    <row r="22" spans="1:5">
      <c r="A22" s="4" t="s">
        <v>111</v>
      </c>
      <c r="B22" s="5" t="n">
        <v>120310</v>
      </c>
      <c r="C22" s="5" t="n">
        <v>123647</v>
      </c>
      <c r="D22" s="5" t="n">
        <v>351927</v>
      </c>
      <c r="E22" s="5" t="n">
        <v>370806</v>
      </c>
    </row>
    <row r="23" spans="1:5">
      <c r="A23" s="4" t="s">
        <v>607</v>
      </c>
    </row>
    <row r="24" spans="1:5">
      <c r="A24" s="3" t="s">
        <v>601</v>
      </c>
    </row>
    <row r="25" spans="1:5">
      <c r="A25" s="4" t="s">
        <v>111</v>
      </c>
      <c r="B25" s="5" t="n">
        <v>96026</v>
      </c>
      <c r="C25" s="5" t="n">
        <v>95760</v>
      </c>
      <c r="D25" s="5" t="n">
        <v>284955</v>
      </c>
      <c r="E25" s="5" t="n">
        <v>283555</v>
      </c>
    </row>
    <row r="26" spans="1:5">
      <c r="A26" s="4" t="s">
        <v>608</v>
      </c>
    </row>
    <row r="27" spans="1:5">
      <c r="A27" s="3" t="s">
        <v>601</v>
      </c>
    </row>
    <row r="28" spans="1:5">
      <c r="A28" s="4" t="s">
        <v>111</v>
      </c>
      <c r="B28" s="5" t="n">
        <v>102977</v>
      </c>
      <c r="C28" s="5" t="n">
        <v>92566</v>
      </c>
      <c r="D28" s="5" t="n">
        <v>298514</v>
      </c>
      <c r="E28" s="5" t="n">
        <v>269089</v>
      </c>
    </row>
    <row r="29" spans="1:5">
      <c r="A29" s="4" t="s">
        <v>609</v>
      </c>
    </row>
    <row r="30" spans="1:5">
      <c r="A30" s="3" t="s">
        <v>601</v>
      </c>
    </row>
    <row r="31" spans="1:5">
      <c r="A31" s="4" t="s">
        <v>111</v>
      </c>
      <c r="B31" s="5" t="n">
        <v>43462</v>
      </c>
      <c r="C31" s="5" t="n">
        <v>45460</v>
      </c>
      <c r="D31" s="5" t="n">
        <v>130529</v>
      </c>
      <c r="E31" s="5" t="n">
        <v>135085</v>
      </c>
    </row>
    <row r="32" spans="1:5">
      <c r="A32" s="4" t="s">
        <v>610</v>
      </c>
    </row>
    <row r="33" spans="1:5">
      <c r="A33" s="3" t="s">
        <v>601</v>
      </c>
    </row>
    <row r="34" spans="1:5">
      <c r="A34" s="4" t="s">
        <v>111</v>
      </c>
      <c r="B34" s="5" t="n">
        <v>36807</v>
      </c>
      <c r="C34" s="5" t="n">
        <v>35342</v>
      </c>
      <c r="D34" s="5" t="n">
        <v>111433</v>
      </c>
      <c r="E34" s="5" t="n">
        <v>110132</v>
      </c>
    </row>
    <row r="35" spans="1:5">
      <c r="A35" s="4" t="s">
        <v>611</v>
      </c>
    </row>
    <row r="36" spans="1:5">
      <c r="A36" s="3" t="s">
        <v>601</v>
      </c>
    </row>
    <row r="37" spans="1:5">
      <c r="A37" s="4" t="s">
        <v>111</v>
      </c>
      <c r="B37" s="5" t="n">
        <v>4931</v>
      </c>
      <c r="C37" s="5" t="n">
        <v>5200</v>
      </c>
      <c r="D37" s="5" t="n">
        <v>14259</v>
      </c>
      <c r="E37" s="5" t="n">
        <v>18682</v>
      </c>
    </row>
    <row r="38" spans="1:5">
      <c r="A38" s="4" t="s">
        <v>612</v>
      </c>
    </row>
    <row r="39" spans="1:5">
      <c r="A39" s="3" t="s">
        <v>601</v>
      </c>
    </row>
    <row r="40" spans="1:5">
      <c r="A40" s="4" t="s">
        <v>111</v>
      </c>
      <c r="B40" s="5" t="n">
        <v>11741</v>
      </c>
      <c r="C40" s="5" t="n">
        <v>10707</v>
      </c>
      <c r="D40" s="5" t="n">
        <v>35043</v>
      </c>
      <c r="E40" s="5" t="n">
        <v>31761</v>
      </c>
    </row>
    <row r="41" spans="1:5">
      <c r="A41" s="4" t="s">
        <v>517</v>
      </c>
    </row>
    <row r="42" spans="1:5">
      <c r="A42" s="3" t="s">
        <v>601</v>
      </c>
    </row>
    <row r="43" spans="1:5">
      <c r="A43" s="4" t="s">
        <v>111</v>
      </c>
      <c r="B43" s="5" t="n">
        <v>117250</v>
      </c>
      <c r="C43" s="5" t="n">
        <v>118449</v>
      </c>
      <c r="D43" s="5" t="n">
        <v>351601</v>
      </c>
      <c r="E43" s="5" t="n">
        <v>361739</v>
      </c>
    </row>
    <row r="44" spans="1:5">
      <c r="A44" s="4" t="s">
        <v>613</v>
      </c>
    </row>
    <row r="45" spans="1:5">
      <c r="A45" s="3" t="s">
        <v>601</v>
      </c>
    </row>
    <row r="46" spans="1:5">
      <c r="A46" s="4" t="s">
        <v>111</v>
      </c>
      <c r="B46" s="5" t="n">
        <v>76864</v>
      </c>
      <c r="C46" s="5" t="n">
        <v>73188</v>
      </c>
      <c r="D46" s="5" t="n">
        <v>229207</v>
      </c>
      <c r="E46" s="5" t="n">
        <v>226990</v>
      </c>
    </row>
    <row r="47" spans="1:5">
      <c r="A47" s="4" t="s">
        <v>614</v>
      </c>
    </row>
    <row r="48" spans="1:5">
      <c r="A48" s="3" t="s">
        <v>601</v>
      </c>
    </row>
    <row r="49" spans="1:5">
      <c r="A49" s="4" t="s">
        <v>111</v>
      </c>
      <c r="B49" s="5" t="n">
        <v>24604</v>
      </c>
      <c r="C49" s="5" t="n">
        <v>28647</v>
      </c>
      <c r="D49" s="5" t="n">
        <v>75649</v>
      </c>
      <c r="E49" s="5" t="n">
        <v>85177</v>
      </c>
    </row>
    <row r="50" spans="1:5">
      <c r="A50" s="4" t="s">
        <v>615</v>
      </c>
    </row>
    <row r="51" spans="1:5">
      <c r="A51" s="3" t="s">
        <v>601</v>
      </c>
    </row>
    <row r="52" spans="1:5">
      <c r="A52" s="4" t="s">
        <v>111</v>
      </c>
      <c r="B52" s="5" t="n">
        <v>10985</v>
      </c>
      <c r="C52" s="5" t="n">
        <v>11730</v>
      </c>
      <c r="D52" s="5" t="n">
        <v>32527</v>
      </c>
      <c r="E52" s="5" t="n">
        <v>34847</v>
      </c>
    </row>
    <row r="53" spans="1:5">
      <c r="A53" s="4" t="s">
        <v>616</v>
      </c>
    </row>
    <row r="54" spans="1:5">
      <c r="A54" s="3" t="s">
        <v>601</v>
      </c>
    </row>
    <row r="55" spans="1:5">
      <c r="A55" s="4" t="s">
        <v>111</v>
      </c>
      <c r="B55" s="5" t="n">
        <v>4797</v>
      </c>
      <c r="C55" s="5" t="n">
        <v>4884</v>
      </c>
      <c r="D55" s="5" t="n">
        <v>14218</v>
      </c>
      <c r="E55" s="5" t="n">
        <v>14725</v>
      </c>
    </row>
    <row r="56" spans="1:5">
      <c r="A56" s="4" t="s">
        <v>617</v>
      </c>
    </row>
    <row r="57" spans="1:5">
      <c r="A57" s="3" t="s">
        <v>601</v>
      </c>
    </row>
    <row r="58" spans="1:5">
      <c r="A58" s="4" t="s">
        <v>111</v>
      </c>
      <c r="B58" s="5" t="n">
        <v>0</v>
      </c>
      <c r="C58" s="5" t="n">
        <v>0</v>
      </c>
      <c r="D58" s="5" t="n">
        <v>0</v>
      </c>
      <c r="E58" s="5" t="n">
        <v>0</v>
      </c>
    </row>
    <row r="59" spans="1:5">
      <c r="A59" s="4" t="s">
        <v>618</v>
      </c>
    </row>
    <row r="60" spans="1:5">
      <c r="A60" s="3" t="s">
        <v>601</v>
      </c>
    </row>
    <row r="61" spans="1:5">
      <c r="A61" s="4" t="s">
        <v>111</v>
      </c>
      <c r="B61" s="5" t="n">
        <v>34074</v>
      </c>
      <c r="C61" s="5" t="n">
        <v>34897</v>
      </c>
      <c r="D61" s="5" t="n">
        <v>100498</v>
      </c>
      <c r="E61" s="5" t="n">
        <v>105251</v>
      </c>
    </row>
    <row r="62" spans="1:5">
      <c r="A62" s="4" t="s">
        <v>619</v>
      </c>
    </row>
    <row r="63" spans="1:5">
      <c r="A63" s="3" t="s">
        <v>601</v>
      </c>
    </row>
    <row r="64" spans="1:5">
      <c r="A64" s="4" t="s">
        <v>111</v>
      </c>
      <c r="B64" s="5" t="n">
        <v>314</v>
      </c>
      <c r="C64" s="5" t="n">
        <v>197</v>
      </c>
      <c r="D64" s="5" t="n">
        <v>1299</v>
      </c>
      <c r="E64" s="5" t="n">
        <v>609</v>
      </c>
    </row>
    <row r="65" spans="1:5">
      <c r="A65" s="4" t="s">
        <v>620</v>
      </c>
    </row>
    <row r="66" spans="1:5">
      <c r="A66" s="3" t="s">
        <v>601</v>
      </c>
    </row>
    <row r="67" spans="1:5">
      <c r="A67" s="4" t="s">
        <v>111</v>
      </c>
      <c r="B67" s="5" t="n">
        <v>434</v>
      </c>
      <c r="C67" s="5" t="n">
        <v>381</v>
      </c>
      <c r="D67" s="5" t="n">
        <v>1172</v>
      </c>
      <c r="E67" s="5" t="n">
        <v>1138</v>
      </c>
    </row>
    <row r="68" spans="1:5">
      <c r="A68" s="4" t="s">
        <v>621</v>
      </c>
    </row>
    <row r="69" spans="1:5">
      <c r="A69" s="3" t="s">
        <v>601</v>
      </c>
    </row>
    <row r="70" spans="1:5">
      <c r="A70" s="4" t="s">
        <v>111</v>
      </c>
      <c r="B70" s="5" t="n">
        <v>43462</v>
      </c>
      <c r="C70" s="5" t="n">
        <v>44836</v>
      </c>
      <c r="D70" s="5" t="n">
        <v>130529</v>
      </c>
      <c r="E70" s="5" t="n">
        <v>133336</v>
      </c>
    </row>
    <row r="71" spans="1:5">
      <c r="A71" s="4" t="s">
        <v>622</v>
      </c>
    </row>
    <row r="72" spans="1:5">
      <c r="A72" s="3" t="s">
        <v>601</v>
      </c>
    </row>
    <row r="73" spans="1:5">
      <c r="A73" s="4" t="s">
        <v>111</v>
      </c>
      <c r="B73" s="5" t="n">
        <v>34018</v>
      </c>
      <c r="C73" s="5" t="n">
        <v>32925</v>
      </c>
      <c r="D73" s="5" t="n">
        <v>103502</v>
      </c>
      <c r="E73" s="5" t="n">
        <v>102980</v>
      </c>
    </row>
    <row r="74" spans="1:5">
      <c r="A74" s="4" t="s">
        <v>623</v>
      </c>
    </row>
    <row r="75" spans="1:5">
      <c r="A75" s="3" t="s">
        <v>601</v>
      </c>
    </row>
    <row r="76" spans="1:5">
      <c r="A76" s="4" t="s">
        <v>111</v>
      </c>
      <c r="B76" s="5" t="n">
        <v>3533</v>
      </c>
      <c r="C76" s="5" t="n">
        <v>3408</v>
      </c>
      <c r="D76" s="5" t="n">
        <v>9896</v>
      </c>
      <c r="E76" s="5" t="n">
        <v>13022</v>
      </c>
    </row>
    <row r="77" spans="1:5">
      <c r="A77" s="4" t="s">
        <v>624</v>
      </c>
    </row>
    <row r="78" spans="1:5">
      <c r="A78" s="3" t="s">
        <v>601</v>
      </c>
    </row>
    <row r="79" spans="1:5">
      <c r="A79" s="4" t="s">
        <v>111</v>
      </c>
      <c r="B79" s="5" t="n">
        <v>1415</v>
      </c>
      <c r="C79" s="5" t="n">
        <v>1805</v>
      </c>
      <c r="D79" s="5" t="n">
        <v>4705</v>
      </c>
      <c r="E79" s="5" t="n">
        <v>5403</v>
      </c>
    </row>
    <row r="80" spans="1:5">
      <c r="A80" s="4" t="s">
        <v>518</v>
      </c>
    </row>
    <row r="81" spans="1:5">
      <c r="A81" s="3" t="s">
        <v>601</v>
      </c>
    </row>
    <row r="82" spans="1:5">
      <c r="A82" s="4" t="s">
        <v>111</v>
      </c>
      <c r="B82" s="5" t="n">
        <v>103033</v>
      </c>
      <c r="C82" s="5" t="n">
        <v>102550</v>
      </c>
      <c r="D82" s="5" t="n">
        <v>297916</v>
      </c>
      <c r="E82" s="5" t="n">
        <v>301632</v>
      </c>
    </row>
    <row r="83" spans="1:5">
      <c r="A83" s="4" t="s">
        <v>625</v>
      </c>
    </row>
    <row r="84" spans="1:5">
      <c r="A84" s="3" t="s">
        <v>601</v>
      </c>
    </row>
    <row r="85" spans="1:5">
      <c r="A85" s="4" t="s">
        <v>111</v>
      </c>
      <c r="B85" s="5" t="n">
        <v>103033</v>
      </c>
      <c r="C85" s="5" t="n">
        <v>102550</v>
      </c>
      <c r="D85" s="5" t="n">
        <v>297916</v>
      </c>
      <c r="E85" s="5" t="n">
        <v>301632</v>
      </c>
    </row>
    <row r="86" spans="1:5">
      <c r="A86" s="4" t="s">
        <v>626</v>
      </c>
    </row>
    <row r="87" spans="1:5">
      <c r="A87" s="3" t="s">
        <v>601</v>
      </c>
    </row>
    <row r="88" spans="1:5">
      <c r="A88" s="4" t="s">
        <v>111</v>
      </c>
      <c r="B88" s="5" t="n">
        <v>0</v>
      </c>
      <c r="C88" s="5" t="n">
        <v>0</v>
      </c>
      <c r="D88" s="5" t="n">
        <v>0</v>
      </c>
      <c r="E88" s="5" t="n">
        <v>0</v>
      </c>
    </row>
    <row r="89" spans="1:5">
      <c r="A89" s="4" t="s">
        <v>627</v>
      </c>
    </row>
    <row r="90" spans="1:5">
      <c r="A90" s="3" t="s">
        <v>601</v>
      </c>
    </row>
    <row r="91" spans="1:5">
      <c r="A91" s="4" t="s">
        <v>111</v>
      </c>
      <c r="B91" s="5" t="n">
        <v>0</v>
      </c>
      <c r="C91" s="5" t="n">
        <v>0</v>
      </c>
      <c r="D91" s="5" t="n">
        <v>0</v>
      </c>
      <c r="E91" s="5" t="n">
        <v>0</v>
      </c>
    </row>
    <row r="92" spans="1:5">
      <c r="A92" s="4" t="s">
        <v>628</v>
      </c>
    </row>
    <row r="93" spans="1:5">
      <c r="A93" s="3" t="s">
        <v>601</v>
      </c>
    </row>
    <row r="94" spans="1:5">
      <c r="A94" s="4" t="s">
        <v>111</v>
      </c>
      <c r="B94" s="5" t="n">
        <v>0</v>
      </c>
      <c r="C94" s="5" t="n">
        <v>0</v>
      </c>
      <c r="D94" s="5" t="n">
        <v>0</v>
      </c>
      <c r="E94" s="5" t="n">
        <v>0</v>
      </c>
    </row>
    <row r="95" spans="1:5">
      <c r="A95" s="4" t="s">
        <v>629</v>
      </c>
    </row>
    <row r="96" spans="1:5">
      <c r="A96" s="3" t="s">
        <v>601</v>
      </c>
    </row>
    <row r="97" spans="1:5">
      <c r="A97" s="4" t="s">
        <v>111</v>
      </c>
      <c r="B97" s="5" t="n">
        <v>0</v>
      </c>
      <c r="C97" s="5" t="n">
        <v>0</v>
      </c>
      <c r="D97" s="5" t="n">
        <v>0</v>
      </c>
      <c r="E97" s="5" t="n">
        <v>0</v>
      </c>
    </row>
    <row r="98" spans="1:5">
      <c r="A98" s="4" t="s">
        <v>630</v>
      </c>
    </row>
    <row r="99" spans="1:5">
      <c r="A99" s="3" t="s">
        <v>601</v>
      </c>
    </row>
    <row r="100" spans="1:5">
      <c r="A100" s="4" t="s">
        <v>111</v>
      </c>
      <c r="B100" s="5" t="n">
        <v>72150</v>
      </c>
      <c r="C100" s="5" t="n">
        <v>73663</v>
      </c>
      <c r="D100" s="5" t="n">
        <v>208860</v>
      </c>
      <c r="E100" s="5" t="n">
        <v>218562</v>
      </c>
    </row>
    <row r="101" spans="1:5">
      <c r="A101" s="4" t="s">
        <v>631</v>
      </c>
    </row>
    <row r="102" spans="1:5">
      <c r="A102" s="3" t="s">
        <v>601</v>
      </c>
    </row>
    <row r="103" spans="1:5">
      <c r="A103" s="4" t="s">
        <v>111</v>
      </c>
      <c r="B103" s="5" t="n">
        <v>26240</v>
      </c>
      <c r="C103" s="5" t="n">
        <v>24525</v>
      </c>
      <c r="D103" s="5" t="n">
        <v>75526</v>
      </c>
      <c r="E103" s="5" t="n">
        <v>70678</v>
      </c>
    </row>
    <row r="104" spans="1:5">
      <c r="A104" s="4" t="s">
        <v>632</v>
      </c>
    </row>
    <row r="105" spans="1:5">
      <c r="A105" s="3" t="s">
        <v>601</v>
      </c>
    </row>
    <row r="106" spans="1:5">
      <c r="A106" s="4" t="s">
        <v>111</v>
      </c>
      <c r="B106" s="5" t="n">
        <v>0</v>
      </c>
      <c r="C106" s="5" t="n">
        <v>0</v>
      </c>
      <c r="D106" s="5" t="n">
        <v>0</v>
      </c>
      <c r="E106" s="5" t="n">
        <v>0</v>
      </c>
    </row>
    <row r="107" spans="1:5">
      <c r="A107" s="4" t="s">
        <v>633</v>
      </c>
    </row>
    <row r="108" spans="1:5">
      <c r="A108" s="3" t="s">
        <v>601</v>
      </c>
    </row>
    <row r="109" spans="1:5">
      <c r="A109" s="4" t="s">
        <v>111</v>
      </c>
      <c r="B109" s="5" t="n">
        <v>0</v>
      </c>
      <c r="C109" s="5" t="n">
        <v>0</v>
      </c>
      <c r="D109" s="5" t="n">
        <v>0</v>
      </c>
      <c r="E109" s="5" t="n">
        <v>0</v>
      </c>
    </row>
    <row r="110" spans="1:5">
      <c r="A110" s="4" t="s">
        <v>634</v>
      </c>
    </row>
    <row r="111" spans="1:5">
      <c r="A111" s="3" t="s">
        <v>601</v>
      </c>
    </row>
    <row r="112" spans="1:5">
      <c r="A112" s="4" t="s">
        <v>111</v>
      </c>
      <c r="B112" s="5" t="n">
        <v>0</v>
      </c>
      <c r="C112" s="5" t="n">
        <v>0</v>
      </c>
      <c r="D112" s="5" t="n">
        <v>0</v>
      </c>
      <c r="E112" s="5" t="n">
        <v>0</v>
      </c>
    </row>
    <row r="113" spans="1:5">
      <c r="A113" s="4" t="s">
        <v>635</v>
      </c>
    </row>
    <row r="114" spans="1:5">
      <c r="A114" s="3" t="s">
        <v>601</v>
      </c>
    </row>
    <row r="115" spans="1:5">
      <c r="A115" s="4" t="s">
        <v>111</v>
      </c>
      <c r="B115" s="5" t="n">
        <v>0</v>
      </c>
      <c r="C115" s="5" t="n">
        <v>0</v>
      </c>
      <c r="D115" s="5" t="n">
        <v>0</v>
      </c>
      <c r="E115" s="5" t="n">
        <v>0</v>
      </c>
    </row>
    <row r="116" spans="1:5">
      <c r="A116" s="4" t="s">
        <v>636</v>
      </c>
    </row>
    <row r="117" spans="1:5">
      <c r="A117" s="3" t="s">
        <v>601</v>
      </c>
    </row>
    <row r="118" spans="1:5">
      <c r="A118" s="4" t="s">
        <v>111</v>
      </c>
      <c r="B118" s="5" t="n">
        <v>4643</v>
      </c>
      <c r="C118" s="5" t="n">
        <v>4362</v>
      </c>
      <c r="D118" s="5" t="n">
        <v>13530</v>
      </c>
      <c r="E118" s="5" t="n">
        <v>12392</v>
      </c>
    </row>
    <row r="119" spans="1:5">
      <c r="A119" s="4" t="s">
        <v>519</v>
      </c>
    </row>
    <row r="120" spans="1:5">
      <c r="A120" s="3" t="s">
        <v>601</v>
      </c>
    </row>
    <row r="121" spans="1:5">
      <c r="A121" s="4" t="s">
        <v>111</v>
      </c>
      <c r="B121" s="5" t="n">
        <v>80337</v>
      </c>
      <c r="C121" s="5" t="n">
        <v>83466</v>
      </c>
      <c r="D121" s="5" t="n">
        <v>241559</v>
      </c>
      <c r="E121" s="5" t="n">
        <v>252391</v>
      </c>
    </row>
    <row r="122" spans="1:5">
      <c r="A122" s="4" t="s">
        <v>637</v>
      </c>
    </row>
    <row r="123" spans="1:5">
      <c r="A123" s="3" t="s">
        <v>601</v>
      </c>
    </row>
    <row r="124" spans="1:5">
      <c r="A124" s="4" t="s">
        <v>111</v>
      </c>
      <c r="B124" s="5" t="n">
        <v>63405</v>
      </c>
      <c r="C124" s="5" t="n">
        <v>64601</v>
      </c>
      <c r="D124" s="5" t="n">
        <v>189383</v>
      </c>
      <c r="E124" s="5" t="n">
        <v>193417</v>
      </c>
    </row>
    <row r="125" spans="1:5">
      <c r="A125" s="4" t="s">
        <v>638</v>
      </c>
    </row>
    <row r="126" spans="1:5">
      <c r="A126" s="3" t="s">
        <v>601</v>
      </c>
    </row>
    <row r="127" spans="1:5">
      <c r="A127" s="4" t="s">
        <v>111</v>
      </c>
      <c r="B127" s="5" t="n">
        <v>12717</v>
      </c>
      <c r="C127" s="5" t="n">
        <v>13817</v>
      </c>
      <c r="D127" s="5" t="n">
        <v>39323</v>
      </c>
      <c r="E127" s="5" t="n">
        <v>42498</v>
      </c>
    </row>
    <row r="128" spans="1:5">
      <c r="A128" s="4" t="s">
        <v>639</v>
      </c>
    </row>
    <row r="129" spans="1:5">
      <c r="A129" s="3" t="s">
        <v>601</v>
      </c>
    </row>
    <row r="130" spans="1:5">
      <c r="A130" s="4" t="s">
        <v>111</v>
      </c>
      <c r="B130" s="5" t="n">
        <v>1743</v>
      </c>
      <c r="C130" s="5" t="n">
        <v>1895</v>
      </c>
      <c r="D130" s="5" t="n">
        <v>5178</v>
      </c>
      <c r="E130" s="5" t="n">
        <v>6700</v>
      </c>
    </row>
    <row r="131" spans="1:5">
      <c r="A131" s="4" t="s">
        <v>640</v>
      </c>
    </row>
    <row r="132" spans="1:5">
      <c r="A132" s="3" t="s">
        <v>601</v>
      </c>
    </row>
    <row r="133" spans="1:5">
      <c r="A133" s="4" t="s">
        <v>111</v>
      </c>
      <c r="B133" s="5" t="n">
        <v>2310</v>
      </c>
      <c r="C133" s="5" t="n">
        <v>2828</v>
      </c>
      <c r="D133" s="5" t="n">
        <v>6977</v>
      </c>
      <c r="E133" s="5" t="n">
        <v>8282</v>
      </c>
    </row>
    <row r="134" spans="1:5">
      <c r="A134" s="4" t="s">
        <v>641</v>
      </c>
    </row>
    <row r="135" spans="1:5">
      <c r="A135" s="3" t="s">
        <v>601</v>
      </c>
    </row>
    <row r="136" spans="1:5">
      <c r="A136" s="4" t="s">
        <v>111</v>
      </c>
      <c r="B136" s="5" t="n">
        <v>162</v>
      </c>
      <c r="C136" s="5" t="n">
        <v>325</v>
      </c>
      <c r="D136" s="5" t="n">
        <v>698</v>
      </c>
      <c r="E136" s="5" t="n">
        <v>1494</v>
      </c>
    </row>
    <row r="137" spans="1:5">
      <c r="A137" s="4" t="s">
        <v>642</v>
      </c>
    </row>
    <row r="138" spans="1:5">
      <c r="A138" s="3" t="s">
        <v>601</v>
      </c>
    </row>
    <row r="139" spans="1:5">
      <c r="A139" s="4" t="s">
        <v>111</v>
      </c>
      <c r="B139" s="5" t="n">
        <v>13602</v>
      </c>
      <c r="C139" s="5" t="n">
        <v>14614</v>
      </c>
      <c r="D139" s="5" t="n">
        <v>41062</v>
      </c>
      <c r="E139" s="5" t="n">
        <v>45819</v>
      </c>
    </row>
    <row r="140" spans="1:5">
      <c r="A140" s="4" t="s">
        <v>643</v>
      </c>
    </row>
    <row r="141" spans="1:5">
      <c r="A141" s="3" t="s">
        <v>601</v>
      </c>
    </row>
    <row r="142" spans="1:5">
      <c r="A142" s="4" t="s">
        <v>111</v>
      </c>
      <c r="B142" s="5" t="n">
        <v>66373</v>
      </c>
      <c r="C142" s="5" t="n">
        <v>68318</v>
      </c>
      <c r="D142" s="5" t="n">
        <v>199620</v>
      </c>
      <c r="E142" s="5" t="n">
        <v>205202</v>
      </c>
    </row>
    <row r="143" spans="1:5">
      <c r="A143" s="4" t="s">
        <v>644</v>
      </c>
    </row>
    <row r="144" spans="1:5">
      <c r="A144" s="3" t="s">
        <v>601</v>
      </c>
    </row>
    <row r="145" spans="1:5">
      <c r="A145" s="4" t="s">
        <v>111</v>
      </c>
      <c r="B145" s="5" t="n">
        <v>0</v>
      </c>
      <c r="C145" s="5" t="n">
        <v>0</v>
      </c>
      <c r="D145" s="5" t="n">
        <v>0</v>
      </c>
      <c r="E145" s="5" t="n">
        <v>0</v>
      </c>
    </row>
    <row r="146" spans="1:5">
      <c r="A146" s="4" t="s">
        <v>645</v>
      </c>
    </row>
    <row r="147" spans="1:5">
      <c r="A147" s="3" t="s">
        <v>601</v>
      </c>
    </row>
    <row r="148" spans="1:5">
      <c r="A148" s="4" t="s">
        <v>111</v>
      </c>
      <c r="B148" s="5" t="n">
        <v>0</v>
      </c>
      <c r="C148" s="5" t="n">
        <v>0</v>
      </c>
      <c r="D148" s="5" t="n">
        <v>0</v>
      </c>
      <c r="E148" s="5" t="n">
        <v>0</v>
      </c>
    </row>
    <row r="149" spans="1:5">
      <c r="A149" s="4" t="s">
        <v>646</v>
      </c>
    </row>
    <row r="150" spans="1:5">
      <c r="A150" s="3" t="s">
        <v>601</v>
      </c>
    </row>
    <row r="151" spans="1:5">
      <c r="A151" s="4" t="s">
        <v>111</v>
      </c>
      <c r="B151" s="5" t="n">
        <v>0</v>
      </c>
      <c r="C151" s="5" t="n">
        <v>0</v>
      </c>
      <c r="D151" s="5" t="n">
        <v>0</v>
      </c>
      <c r="E151" s="5" t="n">
        <v>0</v>
      </c>
    </row>
    <row r="152" spans="1:5">
      <c r="A152" s="4" t="s">
        <v>647</v>
      </c>
    </row>
    <row r="153" spans="1:5">
      <c r="A153" s="3" t="s">
        <v>601</v>
      </c>
    </row>
    <row r="154" spans="1:5">
      <c r="A154" s="4" t="s">
        <v>111</v>
      </c>
      <c r="B154" s="5" t="n">
        <v>0</v>
      </c>
      <c r="C154" s="5" t="n">
        <v>0</v>
      </c>
      <c r="D154" s="5" t="n">
        <v>0</v>
      </c>
      <c r="E154" s="5" t="n">
        <v>0</v>
      </c>
    </row>
    <row r="155" spans="1:5">
      <c r="A155" s="4" t="s">
        <v>648</v>
      </c>
    </row>
    <row r="156" spans="1:5">
      <c r="A156" s="3" t="s">
        <v>601</v>
      </c>
    </row>
    <row r="157" spans="1:5">
      <c r="A157" s="4" t="s">
        <v>111</v>
      </c>
      <c r="B157" s="5" t="n">
        <v>362</v>
      </c>
      <c r="C157" s="5" t="n">
        <v>534</v>
      </c>
      <c r="D157" s="5" t="n">
        <v>877</v>
      </c>
      <c r="E157" s="5" t="n">
        <v>1370</v>
      </c>
    </row>
    <row r="158" spans="1:5">
      <c r="A158" s="4" t="s">
        <v>520</v>
      </c>
    </row>
    <row r="159" spans="1:5">
      <c r="A159" s="3" t="s">
        <v>601</v>
      </c>
    </row>
    <row r="160" spans="1:5">
      <c r="A160" s="4" t="s">
        <v>111</v>
      </c>
      <c r="B160" s="5" t="n">
        <v>112186</v>
      </c>
      <c r="C160" s="5" t="n">
        <v>101275</v>
      </c>
      <c r="D160" s="5" t="n">
        <v>326037</v>
      </c>
      <c r="E160" s="5" t="n">
        <v>295696</v>
      </c>
    </row>
    <row r="161" spans="1:5">
      <c r="A161" s="4" t="s">
        <v>649</v>
      </c>
    </row>
    <row r="162" spans="1:5">
      <c r="A162" s="3" t="s">
        <v>601</v>
      </c>
    </row>
    <row r="163" spans="1:5">
      <c r="A163" s="4" t="s">
        <v>111</v>
      </c>
      <c r="B163" s="5" t="n">
        <v>104859</v>
      </c>
      <c r="C163" s="5" t="n">
        <v>95132</v>
      </c>
      <c r="D163" s="5" t="n">
        <v>304711</v>
      </c>
      <c r="E163" s="5" t="n">
        <v>279736</v>
      </c>
    </row>
    <row r="164" spans="1:5">
      <c r="A164" s="4" t="s">
        <v>650</v>
      </c>
    </row>
    <row r="165" spans="1:5">
      <c r="A165" s="3" t="s">
        <v>601</v>
      </c>
    </row>
    <row r="166" spans="1:5">
      <c r="A166" s="4" t="s">
        <v>111</v>
      </c>
      <c r="B166" s="5" t="n">
        <v>0</v>
      </c>
      <c r="C166" s="5" t="n">
        <v>0</v>
      </c>
      <c r="D166" s="5" t="n">
        <v>0</v>
      </c>
      <c r="E166" s="5" t="n">
        <v>0</v>
      </c>
    </row>
    <row r="167" spans="1:5">
      <c r="A167" s="4" t="s">
        <v>651</v>
      </c>
    </row>
    <row r="168" spans="1:5">
      <c r="A168" s="3" t="s">
        <v>601</v>
      </c>
    </row>
    <row r="169" spans="1:5">
      <c r="A169" s="4" t="s">
        <v>111</v>
      </c>
      <c r="B169" s="5" t="n">
        <v>0</v>
      </c>
      <c r="C169" s="5" t="n">
        <v>0</v>
      </c>
      <c r="D169" s="5" t="n">
        <v>0</v>
      </c>
      <c r="E169" s="5" t="n">
        <v>0</v>
      </c>
    </row>
    <row r="170" spans="1:5">
      <c r="A170" s="4" t="s">
        <v>652</v>
      </c>
    </row>
    <row r="171" spans="1:5">
      <c r="A171" s="3" t="s">
        <v>601</v>
      </c>
    </row>
    <row r="172" spans="1:5">
      <c r="A172" s="4" t="s">
        <v>111</v>
      </c>
      <c r="B172" s="5" t="n">
        <v>7327</v>
      </c>
      <c r="C172" s="5" t="n">
        <v>6143</v>
      </c>
      <c r="D172" s="5" t="n">
        <v>21326</v>
      </c>
      <c r="E172" s="5" t="n">
        <v>15960</v>
      </c>
    </row>
    <row r="173" spans="1:5">
      <c r="A173" s="4" t="s">
        <v>653</v>
      </c>
    </row>
    <row r="174" spans="1:5">
      <c r="A174" s="3" t="s">
        <v>601</v>
      </c>
    </row>
    <row r="175" spans="1:5">
      <c r="A175" s="4" t="s">
        <v>111</v>
      </c>
      <c r="B175" s="5" t="n">
        <v>0</v>
      </c>
      <c r="C175" s="5" t="n">
        <v>0</v>
      </c>
      <c r="D175" s="5" t="n">
        <v>0</v>
      </c>
      <c r="E175" s="5" t="n">
        <v>0</v>
      </c>
    </row>
    <row r="176" spans="1:5">
      <c r="A176" s="4" t="s">
        <v>654</v>
      </c>
    </row>
    <row r="177" spans="1:5">
      <c r="A177" s="3" t="s">
        <v>601</v>
      </c>
    </row>
    <row r="178" spans="1:5">
      <c r="A178" s="4" t="s">
        <v>111</v>
      </c>
      <c r="B178" s="5" t="n">
        <v>161</v>
      </c>
      <c r="C178" s="5" t="n">
        <v>206</v>
      </c>
      <c r="D178" s="5" t="n">
        <v>550</v>
      </c>
      <c r="E178" s="5" t="n">
        <v>445</v>
      </c>
    </row>
    <row r="179" spans="1:5">
      <c r="A179" s="4" t="s">
        <v>655</v>
      </c>
    </row>
    <row r="180" spans="1:5">
      <c r="A180" s="3" t="s">
        <v>601</v>
      </c>
    </row>
    <row r="181" spans="1:5">
      <c r="A181" s="4" t="s">
        <v>111</v>
      </c>
      <c r="B181" s="5" t="n">
        <v>0</v>
      </c>
      <c r="C181" s="5" t="n">
        <v>79</v>
      </c>
      <c r="D181" s="5" t="n">
        <v>0</v>
      </c>
      <c r="E181" s="5" t="n">
        <v>242</v>
      </c>
    </row>
    <row r="182" spans="1:5">
      <c r="A182" s="4" t="s">
        <v>656</v>
      </c>
    </row>
    <row r="183" spans="1:5">
      <c r="A183" s="3" t="s">
        <v>601</v>
      </c>
    </row>
    <row r="184" spans="1:5">
      <c r="A184" s="4" t="s">
        <v>111</v>
      </c>
      <c r="B184" s="5" t="n">
        <v>102543</v>
      </c>
      <c r="C184" s="5" t="n">
        <v>92185</v>
      </c>
      <c r="D184" s="5" t="n">
        <v>297342</v>
      </c>
      <c r="E184" s="5" t="n">
        <v>267951</v>
      </c>
    </row>
    <row r="185" spans="1:5">
      <c r="A185" s="4" t="s">
        <v>657</v>
      </c>
    </row>
    <row r="186" spans="1:5">
      <c r="A186" s="3" t="s">
        <v>601</v>
      </c>
    </row>
    <row r="187" spans="1:5">
      <c r="A187" s="4" t="s">
        <v>111</v>
      </c>
      <c r="B187" s="5" t="n">
        <v>0</v>
      </c>
      <c r="C187" s="5" t="n">
        <v>624</v>
      </c>
      <c r="D187" s="5" t="n">
        <v>0</v>
      </c>
      <c r="E187" s="5" t="n">
        <v>1749</v>
      </c>
    </row>
    <row r="188" spans="1:5">
      <c r="A188" s="4" t="s">
        <v>658</v>
      </c>
    </row>
    <row r="189" spans="1:5">
      <c r="A189" s="3" t="s">
        <v>601</v>
      </c>
    </row>
    <row r="190" spans="1:5">
      <c r="A190" s="4" t="s">
        <v>111</v>
      </c>
      <c r="B190" s="5" t="n">
        <v>2789</v>
      </c>
      <c r="C190" s="5" t="n">
        <v>2417</v>
      </c>
      <c r="D190" s="5" t="n">
        <v>7931</v>
      </c>
      <c r="E190" s="5" t="n">
        <v>7152</v>
      </c>
    </row>
    <row r="191" spans="1:5">
      <c r="A191" s="4" t="s">
        <v>659</v>
      </c>
    </row>
    <row r="192" spans="1:5">
      <c r="A192" s="3" t="s">
        <v>601</v>
      </c>
    </row>
    <row r="193" spans="1:5">
      <c r="A193" s="4" t="s">
        <v>111</v>
      </c>
      <c r="B193" s="5" t="n">
        <v>1398</v>
      </c>
      <c r="C193" s="5" t="n">
        <v>1792</v>
      </c>
      <c r="D193" s="5" t="n">
        <v>4363</v>
      </c>
      <c r="E193" s="5" t="n">
        <v>5660</v>
      </c>
    </row>
    <row r="194" spans="1:5">
      <c r="A194" s="4" t="s">
        <v>660</v>
      </c>
    </row>
    <row r="195" spans="1:5">
      <c r="A195" s="3" t="s">
        <v>601</v>
      </c>
    </row>
    <row r="196" spans="1:5">
      <c r="A196" s="4" t="s">
        <v>111</v>
      </c>
      <c r="B196" s="5" t="n">
        <v>5295</v>
      </c>
      <c r="C196" s="5" t="n">
        <v>3972</v>
      </c>
      <c r="D196" s="5" t="n">
        <v>15851</v>
      </c>
      <c r="E196" s="5" t="n">
        <v>12497</v>
      </c>
    </row>
    <row r="197" spans="1:5">
      <c r="A197" s="4" t="s">
        <v>521</v>
      </c>
    </row>
    <row r="198" spans="1:5">
      <c r="A198" s="3" t="s">
        <v>601</v>
      </c>
    </row>
    <row r="199" spans="1:5">
      <c r="A199" s="4" t="s">
        <v>111</v>
      </c>
      <c r="B199" s="5" t="n">
        <v>3448</v>
      </c>
      <c r="C199" s="5" t="n">
        <v>2942</v>
      </c>
      <c r="D199" s="5" t="n">
        <v>9547</v>
      </c>
      <c r="E199" s="5" t="n">
        <v>7652</v>
      </c>
    </row>
    <row r="200" spans="1:5">
      <c r="A200" s="4" t="s">
        <v>661</v>
      </c>
    </row>
    <row r="201" spans="1:5">
      <c r="A201" s="3" t="s">
        <v>601</v>
      </c>
    </row>
    <row r="202" spans="1:5">
      <c r="A202" s="4" t="s">
        <v>111</v>
      </c>
      <c r="B202" s="5" t="n">
        <v>3448</v>
      </c>
      <c r="C202" s="5" t="n">
        <v>2942</v>
      </c>
      <c r="D202" s="5" t="n">
        <v>9547</v>
      </c>
      <c r="E202" s="5" t="n">
        <v>7652</v>
      </c>
    </row>
    <row r="203" spans="1:5">
      <c r="A203" s="4" t="s">
        <v>662</v>
      </c>
    </row>
    <row r="204" spans="1:5">
      <c r="A204" s="3" t="s">
        <v>601</v>
      </c>
    </row>
    <row r="205" spans="1:5">
      <c r="A205" s="4" t="s">
        <v>111</v>
      </c>
      <c r="B205" s="5" t="n">
        <v>0</v>
      </c>
      <c r="C205" s="5" t="n">
        <v>0</v>
      </c>
      <c r="D205" s="5" t="n">
        <v>0</v>
      </c>
      <c r="E205" s="5" t="n">
        <v>0</v>
      </c>
    </row>
    <row r="206" spans="1:5">
      <c r="A206" s="4" t="s">
        <v>663</v>
      </c>
    </row>
    <row r="207" spans="1:5">
      <c r="A207" s="3" t="s">
        <v>601</v>
      </c>
    </row>
    <row r="208" spans="1:5">
      <c r="A208" s="4" t="s">
        <v>111</v>
      </c>
      <c r="B208" s="5" t="n">
        <v>0</v>
      </c>
      <c r="C208" s="5" t="n">
        <v>0</v>
      </c>
      <c r="D208" s="5" t="n">
        <v>0</v>
      </c>
      <c r="E208" s="5" t="n">
        <v>0</v>
      </c>
    </row>
    <row r="209" spans="1:5">
      <c r="A209" s="4" t="s">
        <v>664</v>
      </c>
    </row>
    <row r="210" spans="1:5">
      <c r="A210" s="3" t="s">
        <v>601</v>
      </c>
    </row>
    <row r="211" spans="1:5">
      <c r="A211" s="4" t="s">
        <v>111</v>
      </c>
      <c r="B211" s="5" t="n">
        <v>0</v>
      </c>
      <c r="C211" s="5" t="n">
        <v>0</v>
      </c>
      <c r="D211" s="5" t="n">
        <v>0</v>
      </c>
      <c r="E211" s="5" t="n">
        <v>0</v>
      </c>
    </row>
    <row r="212" spans="1:5">
      <c r="A212" s="4" t="s">
        <v>665</v>
      </c>
    </row>
    <row r="213" spans="1:5">
      <c r="A213" s="3" t="s">
        <v>601</v>
      </c>
    </row>
    <row r="214" spans="1:5">
      <c r="A214" s="4" t="s">
        <v>111</v>
      </c>
      <c r="B214" s="5" t="n">
        <v>0</v>
      </c>
      <c r="C214" s="5" t="n">
        <v>0</v>
      </c>
      <c r="D214" s="5" t="n">
        <v>0</v>
      </c>
      <c r="E214" s="5" t="n">
        <v>0</v>
      </c>
    </row>
    <row r="215" spans="1:5">
      <c r="A215" s="4" t="s">
        <v>666</v>
      </c>
    </row>
    <row r="216" spans="1:5">
      <c r="A216" s="3" t="s">
        <v>601</v>
      </c>
    </row>
    <row r="217" spans="1:5">
      <c r="A217" s="4" t="s">
        <v>111</v>
      </c>
      <c r="B217" s="5" t="n">
        <v>323</v>
      </c>
      <c r="C217" s="5" t="n">
        <v>267</v>
      </c>
      <c r="D217" s="5" t="n">
        <v>957</v>
      </c>
      <c r="E217" s="5" t="n">
        <v>729</v>
      </c>
    </row>
    <row r="218" spans="1:5">
      <c r="A218" s="4" t="s">
        <v>667</v>
      </c>
    </row>
    <row r="219" spans="1:5">
      <c r="A219" s="3" t="s">
        <v>601</v>
      </c>
    </row>
    <row r="220" spans="1:5">
      <c r="A220" s="4" t="s">
        <v>111</v>
      </c>
      <c r="B220" s="5" t="n">
        <v>3099</v>
      </c>
      <c r="C220" s="5" t="n">
        <v>2641</v>
      </c>
      <c r="D220" s="5" t="n">
        <v>8510</v>
      </c>
      <c r="E220" s="5" t="n">
        <v>6824</v>
      </c>
    </row>
    <row r="221" spans="1:5">
      <c r="A221" s="4" t="s">
        <v>668</v>
      </c>
    </row>
    <row r="222" spans="1:5">
      <c r="A222" s="3" t="s">
        <v>601</v>
      </c>
    </row>
    <row r="223" spans="1:5">
      <c r="A223" s="4" t="s">
        <v>111</v>
      </c>
      <c r="B223" s="5" t="n">
        <v>0</v>
      </c>
      <c r="C223" s="5" t="n">
        <v>0</v>
      </c>
      <c r="D223" s="5" t="n">
        <v>0</v>
      </c>
      <c r="E223" s="5" t="n">
        <v>0</v>
      </c>
    </row>
    <row r="224" spans="1:5">
      <c r="A224" s="4" t="s">
        <v>669</v>
      </c>
    </row>
    <row r="225" spans="1:5">
      <c r="A225" s="3" t="s">
        <v>601</v>
      </c>
    </row>
    <row r="226" spans="1:5">
      <c r="A226" s="4" t="s">
        <v>111</v>
      </c>
      <c r="B226" s="5" t="n">
        <v>0</v>
      </c>
      <c r="C226" s="5" t="n">
        <v>0</v>
      </c>
      <c r="D226" s="5" t="n">
        <v>0</v>
      </c>
      <c r="E226" s="5" t="n">
        <v>0</v>
      </c>
    </row>
    <row r="227" spans="1:5">
      <c r="A227" s="4" t="s">
        <v>670</v>
      </c>
    </row>
    <row r="228" spans="1:5">
      <c r="A228" s="3" t="s">
        <v>601</v>
      </c>
    </row>
    <row r="229" spans="1:5">
      <c r="A229" s="4" t="s">
        <v>111</v>
      </c>
      <c r="B229" s="5" t="n">
        <v>0</v>
      </c>
      <c r="C229" s="5" t="n">
        <v>0</v>
      </c>
      <c r="D229" s="5" t="n">
        <v>0</v>
      </c>
      <c r="E229" s="5" t="n">
        <v>0</v>
      </c>
    </row>
    <row r="230" spans="1:5">
      <c r="A230" s="4" t="s">
        <v>671</v>
      </c>
    </row>
    <row r="231" spans="1:5">
      <c r="A231" s="3" t="s">
        <v>601</v>
      </c>
    </row>
    <row r="232" spans="1:5">
      <c r="A232" s="4" t="s">
        <v>111</v>
      </c>
      <c r="B232" s="5" t="n">
        <v>0</v>
      </c>
      <c r="C232" s="5" t="n">
        <v>0</v>
      </c>
      <c r="D232" s="5" t="n">
        <v>0</v>
      </c>
      <c r="E232" s="5" t="n">
        <v>0</v>
      </c>
    </row>
    <row r="233" spans="1:5">
      <c r="A233" s="4" t="s">
        <v>672</v>
      </c>
    </row>
    <row r="234" spans="1:5">
      <c r="A234" s="3" t="s">
        <v>601</v>
      </c>
    </row>
    <row r="235" spans="1:5">
      <c r="A235" s="4" t="s">
        <v>111</v>
      </c>
      <c r="B235" s="6" t="n">
        <v>26</v>
      </c>
      <c r="C235" s="6" t="n">
        <v>34</v>
      </c>
      <c r="D235" s="6" t="n">
        <v>80</v>
      </c>
      <c r="E235" s="6" t="n">
        <v>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73</v>
      </c>
      <c r="B1" s="2" t="s">
        <v>108</v>
      </c>
      <c r="C1" s="2" t="s">
        <v>1</v>
      </c>
    </row>
    <row r="2" spans="1:3">
      <c r="B2" s="2" t="s">
        <v>2</v>
      </c>
      <c r="C2" s="2" t="s">
        <v>2</v>
      </c>
    </row>
    <row r="3" spans="1:3">
      <c r="A3" s="3" t="s">
        <v>244</v>
      </c>
    </row>
    <row r="4" spans="1:3">
      <c r="A4" s="4" t="s">
        <v>674</v>
      </c>
      <c r="B4" s="6" t="n">
        <v>2502</v>
      </c>
      <c r="C4" s="6" t="n">
        <v>75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75</v>
      </c>
      <c r="B1" s="2" t="s">
        <v>676</v>
      </c>
    </row>
    <row r="2" spans="1:2">
      <c r="A2" s="3" t="s">
        <v>244</v>
      </c>
    </row>
    <row r="3" spans="1:2">
      <c r="A3" s="4" t="s">
        <v>677</v>
      </c>
      <c r="B3" s="6" t="n">
        <v>2515</v>
      </c>
    </row>
    <row r="4" spans="1:2">
      <c r="A4" s="4" t="s">
        <v>678</v>
      </c>
      <c r="B4" s="5" t="n">
        <v>8955</v>
      </c>
    </row>
    <row r="5" spans="1:2">
      <c r="A5" s="4" t="s">
        <v>679</v>
      </c>
      <c r="B5" s="5" t="n">
        <v>7657</v>
      </c>
    </row>
    <row r="6" spans="1:2">
      <c r="A6" s="4" t="s">
        <v>680</v>
      </c>
      <c r="B6" s="5" t="n">
        <v>7369</v>
      </c>
    </row>
    <row r="7" spans="1:2">
      <c r="A7" s="4" t="s">
        <v>681</v>
      </c>
      <c r="B7" s="5" t="n">
        <v>7374</v>
      </c>
    </row>
    <row r="8" spans="1:2">
      <c r="A8" s="4" t="s">
        <v>682</v>
      </c>
      <c r="B8" s="5" t="n">
        <v>16726</v>
      </c>
    </row>
    <row r="9" spans="1:2">
      <c r="A9" s="4" t="s">
        <v>683</v>
      </c>
      <c r="B9" s="5" t="n">
        <v>50596</v>
      </c>
    </row>
    <row r="10" spans="1:2">
      <c r="A10" s="4" t="s">
        <v>684</v>
      </c>
      <c r="B10" s="5" t="n">
        <v>-4892</v>
      </c>
    </row>
    <row r="11" spans="1:2">
      <c r="A11" s="4" t="s">
        <v>322</v>
      </c>
      <c r="B11" s="6" t="n">
        <v>457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676</v>
      </c>
    </row>
    <row r="2" spans="1:2">
      <c r="A2" s="3" t="s">
        <v>244</v>
      </c>
    </row>
    <row r="3" spans="1:2">
      <c r="A3" s="4" t="s">
        <v>81</v>
      </c>
      <c r="B3" s="6" t="n">
        <v>7888</v>
      </c>
    </row>
    <row r="4" spans="1:2">
      <c r="A4" s="4" t="s">
        <v>85</v>
      </c>
      <c r="B4" s="5" t="n">
        <v>37816</v>
      </c>
    </row>
    <row r="5" spans="1:2">
      <c r="A5" s="4" t="s">
        <v>686</v>
      </c>
      <c r="B5" s="6" t="n">
        <v>45704</v>
      </c>
    </row>
    <row r="6" spans="1:2">
      <c r="A6" s="4" t="s">
        <v>687</v>
      </c>
      <c r="B6" s="4" t="s">
        <v>688</v>
      </c>
    </row>
    <row r="7" spans="1:2">
      <c r="A7" s="4" t="s">
        <v>689</v>
      </c>
      <c r="B7" s="4" t="s">
        <v>6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676</v>
      </c>
    </row>
    <row r="3" spans="1:2">
      <c r="A3" s="3" t="s">
        <v>244</v>
      </c>
    </row>
    <row r="4" spans="1:2">
      <c r="A4" s="4" t="s">
        <v>692</v>
      </c>
      <c r="B4" s="6" t="n">
        <v>8053</v>
      </c>
    </row>
    <row r="5" spans="1:2">
      <c r="A5" s="4" t="s">
        <v>693</v>
      </c>
      <c r="B5" s="6" t="n">
        <v>41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94</v>
      </c>
      <c r="B1" s="1" t="s">
        <v>695</v>
      </c>
      <c r="C1" s="2" t="s">
        <v>696</v>
      </c>
    </row>
    <row r="2" spans="1:3">
      <c r="A2" s="4" t="s">
        <v>697</v>
      </c>
      <c r="B2" s="4" t="s">
        <v>698</v>
      </c>
      <c r="C2" s="6" t="n">
        <v>14402000</v>
      </c>
    </row>
    <row r="3" spans="1:3">
      <c r="A3" s="4" t="s">
        <v>699</v>
      </c>
    </row>
    <row r="4" spans="1:3">
      <c r="A4" s="4" t="s">
        <v>697</v>
      </c>
      <c r="B4" s="4" t="s">
        <v>698</v>
      </c>
      <c r="C4" s="6" t="n">
        <v>1440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37"/>
  </cols>
  <sheetData>
    <row r="1" spans="1:6">
      <c r="A1" s="1" t="s">
        <v>150</v>
      </c>
      <c r="B1" s="2" t="s">
        <v>151</v>
      </c>
      <c r="C1" s="2" t="s">
        <v>152</v>
      </c>
      <c r="D1" s="2" t="s">
        <v>153</v>
      </c>
      <c r="E1" s="2" t="s">
        <v>154</v>
      </c>
      <c r="F1" s="2" t="s">
        <v>155</v>
      </c>
    </row>
    <row r="2" spans="1:6">
      <c r="A2" s="4" t="s">
        <v>156</v>
      </c>
      <c r="C2" s="5" t="n">
        <v>157069</v>
      </c>
    </row>
    <row r="3" spans="1:6">
      <c r="A3" s="4" t="s">
        <v>157</v>
      </c>
      <c r="B3" s="6" t="n">
        <v>1476839</v>
      </c>
      <c r="C3" s="6" t="n">
        <v>1571</v>
      </c>
      <c r="D3" s="6" t="n">
        <v>1027709</v>
      </c>
      <c r="E3" s="6" t="n">
        <v>467467</v>
      </c>
      <c r="F3" s="6" t="n">
        <v>-19908</v>
      </c>
    </row>
    <row r="4" spans="1:6">
      <c r="A4" s="3" t="s">
        <v>158</v>
      </c>
    </row>
    <row r="5" spans="1:6">
      <c r="A5" s="4" t="s">
        <v>130</v>
      </c>
      <c r="B5" s="5" t="n">
        <v>389834</v>
      </c>
      <c r="E5" s="5" t="n">
        <v>389834</v>
      </c>
    </row>
    <row r="6" spans="1:6">
      <c r="A6" s="4" t="s">
        <v>159</v>
      </c>
      <c r="B6" s="5" t="n">
        <v>-8955</v>
      </c>
      <c r="F6" s="5" t="n">
        <v>-8955</v>
      </c>
    </row>
    <row r="7" spans="1:6">
      <c r="A7" s="4" t="s">
        <v>160</v>
      </c>
      <c r="B7" s="5" t="n">
        <v>-289534</v>
      </c>
      <c r="C7" s="6" t="n">
        <v>-44</v>
      </c>
      <c r="D7" s="5" t="n">
        <v>-21507</v>
      </c>
      <c r="E7" s="5" t="n">
        <v>-267983</v>
      </c>
    </row>
    <row r="8" spans="1:6">
      <c r="A8" s="4" t="s">
        <v>161</v>
      </c>
      <c r="C8" s="5" t="n">
        <v>-4419</v>
      </c>
    </row>
    <row r="9" spans="1:6">
      <c r="A9" s="4" t="s">
        <v>162</v>
      </c>
      <c r="B9" s="5" t="n">
        <v>3258</v>
      </c>
      <c r="C9" s="6" t="n">
        <v>1</v>
      </c>
      <c r="D9" s="5" t="n">
        <v>3257</v>
      </c>
    </row>
    <row r="10" spans="1:6">
      <c r="A10" s="4" t="s">
        <v>163</v>
      </c>
      <c r="C10" s="5" t="n">
        <v>57</v>
      </c>
    </row>
    <row r="11" spans="1:6">
      <c r="A11" s="4" t="s">
        <v>164</v>
      </c>
      <c r="B11" s="5" t="n">
        <v>75409</v>
      </c>
      <c r="C11" s="6" t="n">
        <v>27</v>
      </c>
      <c r="D11" s="5" t="n">
        <v>75382</v>
      </c>
    </row>
    <row r="12" spans="1:6">
      <c r="A12" s="4" t="s">
        <v>165</v>
      </c>
      <c r="C12" s="5" t="n">
        <v>2768</v>
      </c>
    </row>
    <row r="13" spans="1:6">
      <c r="A13" s="4" t="s">
        <v>116</v>
      </c>
      <c r="B13" s="5" t="n">
        <v>16396</v>
      </c>
      <c r="D13" s="5" t="n">
        <v>16396</v>
      </c>
    </row>
    <row r="14" spans="1:6">
      <c r="A14" s="4" t="s">
        <v>166</v>
      </c>
      <c r="B14" s="5" t="n">
        <v>-47139</v>
      </c>
      <c r="E14" s="5" t="n">
        <v>-47139</v>
      </c>
    </row>
    <row r="15" spans="1:6">
      <c r="A15" s="4" t="s">
        <v>167</v>
      </c>
      <c r="B15" s="5" t="n">
        <v>1630510</v>
      </c>
      <c r="C15" s="6" t="n">
        <v>1555</v>
      </c>
      <c r="D15" s="5" t="n">
        <v>1101237</v>
      </c>
      <c r="E15" s="5" t="n">
        <v>556581</v>
      </c>
      <c r="F15" s="5" t="n">
        <v>-28863</v>
      </c>
    </row>
    <row r="16" spans="1:6">
      <c r="A16" s="4" t="s">
        <v>168</v>
      </c>
      <c r="C16" s="5" t="n">
        <v>155475</v>
      </c>
    </row>
    <row r="17" spans="1:6">
      <c r="A17" s="4" t="s">
        <v>169</v>
      </c>
      <c r="C17" s="5" t="n">
        <v>156800</v>
      </c>
    </row>
    <row r="18" spans="1:6">
      <c r="A18" s="4" t="s">
        <v>170</v>
      </c>
      <c r="B18" s="5" t="n">
        <v>1590882</v>
      </c>
      <c r="C18" s="6" t="n">
        <v>1568</v>
      </c>
      <c r="D18" s="5" t="n">
        <v>1094771</v>
      </c>
      <c r="E18" s="5" t="n">
        <v>522764</v>
      </c>
      <c r="F18" s="5" t="n">
        <v>-28221</v>
      </c>
    </row>
    <row r="19" spans="1:6">
      <c r="A19" s="3" t="s">
        <v>158</v>
      </c>
    </row>
    <row r="20" spans="1:6">
      <c r="A20" s="4" t="s">
        <v>130</v>
      </c>
      <c r="B20" s="5" t="n">
        <v>128319</v>
      </c>
      <c r="E20" s="5" t="n">
        <v>128319</v>
      </c>
    </row>
    <row r="21" spans="1:6">
      <c r="A21" s="4" t="s">
        <v>159</v>
      </c>
      <c r="B21" s="5" t="n">
        <v>-642</v>
      </c>
      <c r="F21" s="5" t="n">
        <v>-642</v>
      </c>
    </row>
    <row r="22" spans="1:6">
      <c r="A22" s="4" t="s">
        <v>160</v>
      </c>
      <c r="B22" s="5" t="n">
        <v>-102636</v>
      </c>
      <c r="C22" s="6" t="n">
        <v>-17</v>
      </c>
      <c r="D22" s="5" t="n">
        <v>-8117</v>
      </c>
      <c r="E22" s="5" t="n">
        <v>-94502</v>
      </c>
    </row>
    <row r="23" spans="1:6">
      <c r="A23" s="4" t="s">
        <v>161</v>
      </c>
      <c r="C23" s="5" t="n">
        <v>-1668</v>
      </c>
    </row>
    <row r="24" spans="1:6">
      <c r="A24" s="4" t="s">
        <v>162</v>
      </c>
      <c r="B24" s="5" t="n">
        <v>1107</v>
      </c>
      <c r="C24" s="6" t="n">
        <v>1</v>
      </c>
      <c r="D24" s="5" t="n">
        <v>1106</v>
      </c>
    </row>
    <row r="25" spans="1:6">
      <c r="A25" s="4" t="s">
        <v>163</v>
      </c>
      <c r="C25" s="5" t="n">
        <v>21</v>
      </c>
    </row>
    <row r="26" spans="1:6">
      <c r="A26" s="4" t="s">
        <v>164</v>
      </c>
      <c r="B26" s="5" t="n">
        <v>7602</v>
      </c>
      <c r="C26" s="6" t="n">
        <v>3</v>
      </c>
      <c r="D26" s="5" t="n">
        <v>7599</v>
      </c>
    </row>
    <row r="27" spans="1:6">
      <c r="A27" s="4" t="s">
        <v>165</v>
      </c>
      <c r="C27" s="5" t="n">
        <v>322</v>
      </c>
    </row>
    <row r="28" spans="1:6">
      <c r="A28" s="4" t="s">
        <v>116</v>
      </c>
      <c r="B28" s="5" t="n">
        <v>5878</v>
      </c>
      <c r="D28" s="5" t="n">
        <v>5878</v>
      </c>
    </row>
    <row r="29" spans="1:6">
      <c r="A29" s="4" t="s">
        <v>167</v>
      </c>
      <c r="B29" s="6" t="n">
        <v>1630510</v>
      </c>
      <c r="C29" s="6" t="n">
        <v>1555</v>
      </c>
      <c r="D29" s="5" t="n">
        <v>1101237</v>
      </c>
      <c r="E29" s="5" t="n">
        <v>556581</v>
      </c>
      <c r="F29" s="5" t="n">
        <v>-28863</v>
      </c>
    </row>
    <row r="30" spans="1:6">
      <c r="A30" s="4" t="s">
        <v>168</v>
      </c>
      <c r="C30" s="5" t="n">
        <v>155475</v>
      </c>
    </row>
    <row r="31" spans="1:6">
      <c r="A31" s="4" t="s">
        <v>171</v>
      </c>
      <c r="B31" s="5" t="n">
        <v>153634</v>
      </c>
      <c r="C31" s="5" t="n">
        <v>153634</v>
      </c>
    </row>
    <row r="32" spans="1:6">
      <c r="A32" s="4" t="s">
        <v>172</v>
      </c>
      <c r="B32" s="6" t="n">
        <v>1593147</v>
      </c>
      <c r="C32" s="6" t="n">
        <v>1536</v>
      </c>
      <c r="D32" s="5" t="n">
        <v>1106641</v>
      </c>
      <c r="E32" s="5" t="n">
        <v>517970</v>
      </c>
      <c r="F32" s="5" t="n">
        <v>-33000</v>
      </c>
    </row>
    <row r="33" spans="1:6">
      <c r="A33" s="3" t="s">
        <v>158</v>
      </c>
    </row>
    <row r="34" spans="1:6">
      <c r="A34" s="4" t="s">
        <v>130</v>
      </c>
      <c r="B34" s="5" t="n">
        <v>372689</v>
      </c>
      <c r="E34" s="5" t="n">
        <v>372689</v>
      </c>
    </row>
    <row r="35" spans="1:6">
      <c r="A35" s="4" t="s">
        <v>159</v>
      </c>
      <c r="B35" s="5" t="n">
        <v>-2780</v>
      </c>
      <c r="F35" s="5" t="n">
        <v>-2780</v>
      </c>
    </row>
    <row r="36" spans="1:6">
      <c r="A36" s="4" t="s">
        <v>160</v>
      </c>
      <c r="B36" s="5" t="n">
        <v>-267184</v>
      </c>
      <c r="C36" s="6" t="n">
        <v>-50</v>
      </c>
      <c r="D36" s="5" t="n">
        <v>-26408</v>
      </c>
      <c r="E36" s="5" t="n">
        <v>-240726</v>
      </c>
    </row>
    <row r="37" spans="1:6">
      <c r="A37" s="4" t="s">
        <v>161</v>
      </c>
      <c r="C37" s="5" t="n">
        <v>-4950</v>
      </c>
    </row>
    <row r="38" spans="1:6">
      <c r="A38" s="4" t="s">
        <v>162</v>
      </c>
      <c r="B38" s="5" t="n">
        <v>3392</v>
      </c>
      <c r="C38" s="6" t="n">
        <v>1</v>
      </c>
      <c r="D38" s="5" t="n">
        <v>3391</v>
      </c>
    </row>
    <row r="39" spans="1:6">
      <c r="A39" s="4" t="s">
        <v>163</v>
      </c>
      <c r="C39" s="5" t="n">
        <v>77</v>
      </c>
    </row>
    <row r="40" spans="1:6">
      <c r="A40" s="4" t="s">
        <v>164</v>
      </c>
      <c r="B40" s="5" t="n">
        <v>38472</v>
      </c>
      <c r="C40" s="6" t="n">
        <v>15</v>
      </c>
      <c r="D40" s="5" t="n">
        <v>38457</v>
      </c>
    </row>
    <row r="41" spans="1:6">
      <c r="A41" s="4" t="s">
        <v>165</v>
      </c>
      <c r="C41" s="5" t="n">
        <v>1461</v>
      </c>
    </row>
    <row r="42" spans="1:6">
      <c r="A42" s="4" t="s">
        <v>116</v>
      </c>
      <c r="B42" s="5" t="n">
        <v>15555</v>
      </c>
      <c r="D42" s="5" t="n">
        <v>15555</v>
      </c>
    </row>
    <row r="43" spans="1:6">
      <c r="A43" s="4" t="s">
        <v>166</v>
      </c>
      <c r="B43" s="5" t="n">
        <v>-49984</v>
      </c>
      <c r="E43" s="5" t="n">
        <v>-49984</v>
      </c>
    </row>
    <row r="44" spans="1:6">
      <c r="A44" s="4" t="s">
        <v>173</v>
      </c>
      <c r="B44" s="6" t="n">
        <v>1703307</v>
      </c>
      <c r="C44" s="6" t="n">
        <v>1502</v>
      </c>
      <c r="D44" s="5" t="n">
        <v>1137636</v>
      </c>
      <c r="E44" s="5" t="n">
        <v>599949</v>
      </c>
      <c r="F44" s="5" t="n">
        <v>-35780</v>
      </c>
    </row>
    <row r="45" spans="1:6">
      <c r="A45" s="4" t="s">
        <v>174</v>
      </c>
      <c r="B45" s="5" t="n">
        <v>150222</v>
      </c>
      <c r="C45" s="5" t="n">
        <v>150222</v>
      </c>
    </row>
    <row r="46" spans="1:6">
      <c r="A46" s="4" t="s">
        <v>175</v>
      </c>
      <c r="C46" s="5" t="n">
        <v>150955</v>
      </c>
    </row>
    <row r="47" spans="1:6">
      <c r="A47" s="4" t="s">
        <v>176</v>
      </c>
      <c r="B47" s="6" t="n">
        <v>1634501</v>
      </c>
      <c r="C47" s="6" t="n">
        <v>1509</v>
      </c>
      <c r="D47" s="5" t="n">
        <v>1122068</v>
      </c>
      <c r="E47" s="5" t="n">
        <v>541664</v>
      </c>
      <c r="F47" s="5" t="n">
        <v>-30740</v>
      </c>
    </row>
    <row r="48" spans="1:6">
      <c r="A48" s="3" t="s">
        <v>158</v>
      </c>
    </row>
    <row r="49" spans="1:6">
      <c r="A49" s="4" t="s">
        <v>130</v>
      </c>
      <c r="B49" s="5" t="n">
        <v>132168</v>
      </c>
      <c r="E49" s="5" t="n">
        <v>132168</v>
      </c>
    </row>
    <row r="50" spans="1:6">
      <c r="A50" s="4" t="s">
        <v>159</v>
      </c>
      <c r="B50" s="5" t="n">
        <v>-5040</v>
      </c>
      <c r="F50" s="5" t="n">
        <v>-5040</v>
      </c>
    </row>
    <row r="51" spans="1:6">
      <c r="A51" s="4" t="s">
        <v>160</v>
      </c>
      <c r="B51" s="5" t="n">
        <v>-81367</v>
      </c>
      <c r="C51" s="6" t="n">
        <v>-15</v>
      </c>
      <c r="D51" s="5" t="n">
        <v>-7469</v>
      </c>
      <c r="E51" s="5" t="n">
        <v>-73883</v>
      </c>
    </row>
    <row r="52" spans="1:6">
      <c r="A52" s="4" t="s">
        <v>161</v>
      </c>
      <c r="C52" s="5" t="n">
        <v>-1400</v>
      </c>
    </row>
    <row r="53" spans="1:6">
      <c r="A53" s="4" t="s">
        <v>162</v>
      </c>
      <c r="B53" s="5" t="n">
        <v>999</v>
      </c>
      <c r="C53" s="6" t="n">
        <v>1</v>
      </c>
      <c r="D53" s="5" t="n">
        <v>998</v>
      </c>
    </row>
    <row r="54" spans="1:6">
      <c r="A54" s="4" t="s">
        <v>163</v>
      </c>
      <c r="C54" s="5" t="n">
        <v>21</v>
      </c>
    </row>
    <row r="55" spans="1:6">
      <c r="A55" s="4" t="s">
        <v>164</v>
      </c>
      <c r="B55" s="5" t="n">
        <v>16593</v>
      </c>
      <c r="C55" s="6" t="n">
        <v>7</v>
      </c>
      <c r="D55" s="5" t="n">
        <v>16586</v>
      </c>
    </row>
    <row r="56" spans="1:6">
      <c r="A56" s="4" t="s">
        <v>165</v>
      </c>
      <c r="C56" s="5" t="n">
        <v>646</v>
      </c>
    </row>
    <row r="57" spans="1:6">
      <c r="A57" s="4" t="s">
        <v>116</v>
      </c>
      <c r="B57" s="5" t="n">
        <v>5453</v>
      </c>
      <c r="D57" s="5" t="n">
        <v>5453</v>
      </c>
    </row>
    <row r="58" spans="1:6">
      <c r="A58" s="4" t="s">
        <v>173</v>
      </c>
      <c r="B58" s="6" t="n">
        <v>1703307</v>
      </c>
      <c r="C58" s="6" t="n">
        <v>1502</v>
      </c>
      <c r="D58" s="6" t="n">
        <v>1137636</v>
      </c>
      <c r="E58" s="6" t="n">
        <v>599949</v>
      </c>
      <c r="F58" s="6" t="n">
        <v>-35780</v>
      </c>
    </row>
    <row r="59" spans="1:6">
      <c r="A59" s="4" t="s">
        <v>174</v>
      </c>
      <c r="B59" s="5" t="n">
        <v>150222</v>
      </c>
      <c r="C59" s="5" t="n">
        <v>1502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77</v>
      </c>
      <c r="B1" s="2" t="s">
        <v>178</v>
      </c>
      <c r="C1" s="2" t="s">
        <v>2</v>
      </c>
      <c r="D1" s="2" t="s">
        <v>109</v>
      </c>
      <c r="E1" s="2" t="s">
        <v>2</v>
      </c>
      <c r="F1" s="2" t="s">
        <v>109</v>
      </c>
    </row>
    <row r="2" spans="1:6">
      <c r="A2" s="3" t="s">
        <v>179</v>
      </c>
    </row>
    <row r="3" spans="1:6">
      <c r="A3" s="4" t="s">
        <v>135</v>
      </c>
      <c r="B3" s="7" t="n">
        <v>0.33</v>
      </c>
      <c r="C3" s="6" t="n">
        <v>0</v>
      </c>
      <c r="D3" s="6" t="n">
        <v>0</v>
      </c>
      <c r="E3" s="7" t="n">
        <v>0.33</v>
      </c>
      <c r="F3" s="7" t="n">
        <v>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09</v>
      </c>
    </row>
    <row r="3" spans="1:3">
      <c r="A3" s="3" t="s">
        <v>181</v>
      </c>
    </row>
    <row r="4" spans="1:3">
      <c r="A4" s="4" t="s">
        <v>130</v>
      </c>
      <c r="B4" s="6" t="n">
        <v>372689</v>
      </c>
      <c r="C4" s="6" t="n">
        <v>389834</v>
      </c>
    </row>
    <row r="5" spans="1:3">
      <c r="A5" s="4" t="s">
        <v>182</v>
      </c>
      <c r="B5" s="5" t="n">
        <v>8846</v>
      </c>
      <c r="C5" s="5" t="n">
        <v>28064</v>
      </c>
    </row>
    <row r="6" spans="1:3">
      <c r="A6" s="4" t="s">
        <v>183</v>
      </c>
      <c r="B6" s="5" t="n">
        <v>381535</v>
      </c>
      <c r="C6" s="5" t="n">
        <v>417898</v>
      </c>
    </row>
    <row r="7" spans="1:3">
      <c r="A7" s="3" t="s">
        <v>184</v>
      </c>
    </row>
    <row r="8" spans="1:3">
      <c r="A8" s="4" t="s">
        <v>185</v>
      </c>
      <c r="B8" s="5" t="n">
        <v>-30515</v>
      </c>
      <c r="C8" s="5" t="n">
        <v>-21652</v>
      </c>
    </row>
    <row r="9" spans="1:3">
      <c r="A9" s="4" t="s">
        <v>186</v>
      </c>
      <c r="B9" s="5" t="n">
        <v>-26821</v>
      </c>
      <c r="C9" s="5" t="n">
        <v>-33371</v>
      </c>
    </row>
    <row r="10" spans="1:3">
      <c r="A10" s="4" t="s">
        <v>187</v>
      </c>
      <c r="B10" s="5" t="n">
        <v>-126030</v>
      </c>
      <c r="C10" s="5" t="n">
        <v>-122259</v>
      </c>
    </row>
    <row r="11" spans="1:3">
      <c r="A11" s="4" t="s">
        <v>188</v>
      </c>
      <c r="B11" s="5" t="n">
        <v>137783</v>
      </c>
      <c r="C11" s="5" t="n">
        <v>116568</v>
      </c>
    </row>
    <row r="12" spans="1:3">
      <c r="A12" s="4" t="s">
        <v>189</v>
      </c>
      <c r="B12" s="5" t="n">
        <v>0</v>
      </c>
      <c r="C12" s="5" t="n">
        <v>-5794</v>
      </c>
    </row>
    <row r="13" spans="1:3">
      <c r="A13" s="4" t="s">
        <v>190</v>
      </c>
      <c r="B13" s="5" t="n">
        <v>2538</v>
      </c>
      <c r="C13" s="5" t="n">
        <v>-10900</v>
      </c>
    </row>
    <row r="14" spans="1:3">
      <c r="A14" s="4" t="s">
        <v>191</v>
      </c>
      <c r="B14" s="5" t="n">
        <v>-43045</v>
      </c>
      <c r="C14" s="5" t="n">
        <v>-77408</v>
      </c>
    </row>
    <row r="15" spans="1:3">
      <c r="A15" s="3" t="s">
        <v>192</v>
      </c>
    </row>
    <row r="16" spans="1:3">
      <c r="A16" s="4" t="s">
        <v>193</v>
      </c>
      <c r="B16" s="5" t="n">
        <v>0</v>
      </c>
      <c r="C16" s="5" t="n">
        <v>-30000</v>
      </c>
    </row>
    <row r="17" spans="1:3">
      <c r="A17" s="4" t="s">
        <v>160</v>
      </c>
      <c r="B17" s="5" t="n">
        <v>-262861</v>
      </c>
      <c r="C17" s="5" t="n">
        <v>-290563</v>
      </c>
    </row>
    <row r="18" spans="1:3">
      <c r="A18" s="4" t="s">
        <v>194</v>
      </c>
      <c r="B18" s="5" t="n">
        <v>41864</v>
      </c>
      <c r="C18" s="5" t="n">
        <v>78667</v>
      </c>
    </row>
    <row r="19" spans="1:3">
      <c r="A19" s="4" t="s">
        <v>195</v>
      </c>
      <c r="B19" s="5" t="n">
        <v>-100745</v>
      </c>
      <c r="C19" s="5" t="n">
        <v>-94318</v>
      </c>
    </row>
    <row r="20" spans="1:3">
      <c r="A20" s="4" t="s">
        <v>196</v>
      </c>
      <c r="B20" s="5" t="n">
        <v>-321742</v>
      </c>
      <c r="C20" s="5" t="n">
        <v>-336214</v>
      </c>
    </row>
    <row r="21" spans="1:3">
      <c r="A21" s="4" t="s">
        <v>197</v>
      </c>
      <c r="B21" s="5" t="n">
        <v>-3878</v>
      </c>
      <c r="C21" s="5" t="n">
        <v>-6552</v>
      </c>
    </row>
    <row r="22" spans="1:3">
      <c r="A22" s="4" t="s">
        <v>198</v>
      </c>
      <c r="B22" s="5" t="n">
        <v>12870</v>
      </c>
      <c r="C22" s="5" t="n">
        <v>-2276</v>
      </c>
    </row>
    <row r="23" spans="1:3">
      <c r="A23" s="4" t="s">
        <v>199</v>
      </c>
      <c r="B23" s="5" t="n">
        <v>758039</v>
      </c>
      <c r="C23" s="5" t="n">
        <v>747752</v>
      </c>
    </row>
    <row r="24" spans="1:3">
      <c r="A24" s="4" t="s">
        <v>200</v>
      </c>
      <c r="B24" s="5" t="n">
        <v>770909</v>
      </c>
      <c r="C24" s="5" t="n">
        <v>745476</v>
      </c>
    </row>
    <row r="25" spans="1:3">
      <c r="A25" s="3" t="s">
        <v>201</v>
      </c>
    </row>
    <row r="26" spans="1:3">
      <c r="A26" s="4" t="s">
        <v>202</v>
      </c>
      <c r="B26" s="6" t="n">
        <v>44169</v>
      </c>
      <c r="C26"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2:52:46Z</dcterms:created>
  <dcterms:modified xmlns:dcterms="http://purl.org/dc/terms/" xmlns:xsi="http://www.w3.org/2001/XMLSchema-instance" xsi:type="dcterms:W3CDTF">2019-10-24T12:52:46Z</dcterms:modified>
</cp:coreProperties>
</file>